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Stock-Based Compensation Plans" sheetId="15" state="visible" r:id="rId15"/>
    <sheet xmlns:r="http://schemas.openxmlformats.org/officeDocument/2006/relationships" name="Income Taxes" sheetId="16" state="visible" r:id="rId16"/>
    <sheet xmlns:r="http://schemas.openxmlformats.org/officeDocument/2006/relationships" name="Net Income per Common and Commo"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Quarterly Financial Data (Unaud"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Tables)" sheetId="23" state="visible" r:id="rId23"/>
    <sheet xmlns:r="http://schemas.openxmlformats.org/officeDocument/2006/relationships" name="Fair Value Measurement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Stock-Based Compensation Plans " sheetId="28" state="visible" r:id="rId28"/>
    <sheet xmlns:r="http://schemas.openxmlformats.org/officeDocument/2006/relationships" name="Income Taxes (Tables)" sheetId="29" state="visible" r:id="rId29"/>
    <sheet xmlns:r="http://schemas.openxmlformats.org/officeDocument/2006/relationships" name="Net Income per Common and Com_2" sheetId="30" state="visible" r:id="rId30"/>
    <sheet xmlns:r="http://schemas.openxmlformats.org/officeDocument/2006/relationships" name="Segment Reporting (Tables)" sheetId="31" state="visible" r:id="rId31"/>
    <sheet xmlns:r="http://schemas.openxmlformats.org/officeDocument/2006/relationships" name="Quarterly Financial Data (Un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Investments - Available for Sal" sheetId="35" state="visible" r:id="rId35"/>
    <sheet xmlns:r="http://schemas.openxmlformats.org/officeDocument/2006/relationships" name="Investments - Proceeds from Sal" sheetId="36" state="visible" r:id="rId36"/>
    <sheet xmlns:r="http://schemas.openxmlformats.org/officeDocument/2006/relationships" name="Investments - Maturities of Ava" sheetId="37" state="visible" r:id="rId37"/>
    <sheet xmlns:r="http://schemas.openxmlformats.org/officeDocument/2006/relationships" name="Fair Value Measurement - Fair V" sheetId="38" state="visible" r:id="rId38"/>
    <sheet xmlns:r="http://schemas.openxmlformats.org/officeDocument/2006/relationships" name="Debt (Carrying Value of Company" sheetId="39" state="visible" r:id="rId39"/>
    <sheet xmlns:r="http://schemas.openxmlformats.org/officeDocument/2006/relationships" name="Debt (Schedule Of Short-Term De" sheetId="40" state="visible" r:id="rId40"/>
    <sheet xmlns:r="http://schemas.openxmlformats.org/officeDocument/2006/relationships" name="Debt (Schedule Of Long-Term Deb" sheetId="41" state="visible" r:id="rId41"/>
    <sheet xmlns:r="http://schemas.openxmlformats.org/officeDocument/2006/relationships" name="Debt (Additional Information) (" sheetId="42" state="visible" r:id="rId42"/>
    <sheet xmlns:r="http://schemas.openxmlformats.org/officeDocument/2006/relationships" name="Leases (Details)" sheetId="43" state="visible" r:id="rId43"/>
    <sheet xmlns:r="http://schemas.openxmlformats.org/officeDocument/2006/relationships" name="Leases - Additional Information" sheetId="44" state="visible" r:id="rId44"/>
    <sheet xmlns:r="http://schemas.openxmlformats.org/officeDocument/2006/relationships" name="Stockholders' Equity - Addition" sheetId="45" state="visible" r:id="rId45"/>
    <sheet xmlns:r="http://schemas.openxmlformats.org/officeDocument/2006/relationships" name="Stockholders' Equity (Stock Rep" sheetId="46" state="visible" r:id="rId46"/>
    <sheet xmlns:r="http://schemas.openxmlformats.org/officeDocument/2006/relationships" name="Stock-Based Compensation Plan_2" sheetId="47" state="visible" r:id="rId47"/>
    <sheet xmlns:r="http://schemas.openxmlformats.org/officeDocument/2006/relationships" name="Stock-Based Compensation Plan_3" sheetId="48" state="visible" r:id="rId48"/>
    <sheet xmlns:r="http://schemas.openxmlformats.org/officeDocument/2006/relationships" name="Stock-Based Compensation Plan_4" sheetId="49" state="visible" r:id="rId49"/>
    <sheet xmlns:r="http://schemas.openxmlformats.org/officeDocument/2006/relationships" name="Income Taxes - Additional Infor" sheetId="50" state="visible" r:id="rId50"/>
    <sheet xmlns:r="http://schemas.openxmlformats.org/officeDocument/2006/relationships" name="Income Taxes (Income Before Inc" sheetId="51" state="visible" r:id="rId51"/>
    <sheet xmlns:r="http://schemas.openxmlformats.org/officeDocument/2006/relationships" name="Income Taxes (Schedule of Forei" sheetId="52" state="visible" r:id="rId52"/>
    <sheet xmlns:r="http://schemas.openxmlformats.org/officeDocument/2006/relationships" name="Income Taxes (Reconciliation Be" sheetId="53" state="visible" r:id="rId53"/>
    <sheet xmlns:r="http://schemas.openxmlformats.org/officeDocument/2006/relationships" name="Income Taxes (Components of Def" sheetId="54" state="visible" r:id="rId54"/>
    <sheet xmlns:r="http://schemas.openxmlformats.org/officeDocument/2006/relationships" name="Income Taxes (Gross Unrecognize" sheetId="55" state="visible" r:id="rId55"/>
    <sheet xmlns:r="http://schemas.openxmlformats.org/officeDocument/2006/relationships" name="Net Income per Common and Com_3" sheetId="56" state="visible" r:id="rId56"/>
    <sheet xmlns:r="http://schemas.openxmlformats.org/officeDocument/2006/relationships" name="Segment Reporting Information b" sheetId="57" state="visible" r:id="rId57"/>
    <sheet xmlns:r="http://schemas.openxmlformats.org/officeDocument/2006/relationships" name="Segment Reporting Information_2" sheetId="58" state="visible" r:id="rId58"/>
    <sheet xmlns:r="http://schemas.openxmlformats.org/officeDocument/2006/relationships" name="Quarterly Financial Data (Detai" sheetId="59" state="visible" r:id="rId59"/>
  </sheets>
  <definedNames/>
  <calcPr calcId="124519" fullCalcOnLoad="1"/>
</workbook>
</file>

<file path=xl/sharedStrings.xml><?xml version="1.0" encoding="utf-8"?>
<sst xmlns="http://schemas.openxmlformats.org/spreadsheetml/2006/main" uniqueCount="668">
  <si>
    <t>Document and Entity Information - USD ($)</t>
  </si>
  <si>
    <t>12 Months Ended</t>
  </si>
  <si>
    <t>Sep. 02, 2018</t>
  </si>
  <si>
    <t>Oct. 18, 2018</t>
  </si>
  <si>
    <t>Feb. 18, 2018</t>
  </si>
  <si>
    <t>Document and Entity Information [Abstract]</t>
  </si>
  <si>
    <t>Document Type</t>
  </si>
  <si>
    <t>10-K</t>
  </si>
  <si>
    <t>Amendment Flag</t>
  </si>
  <si>
    <t>false</t>
  </si>
  <si>
    <t>Document Period End Date</t>
  </si>
  <si>
    <t>Sep. 2,
		2018</t>
  </si>
  <si>
    <t>Document Fiscal Year Focus</t>
  </si>
  <si>
    <t>Document Fiscal Period Focus</t>
  </si>
  <si>
    <t>FY</t>
  </si>
  <si>
    <t>Trading Symbol</t>
  </si>
  <si>
    <t>COST</t>
  </si>
  <si>
    <t>Entity Registrant Name</t>
  </si>
  <si>
    <t>COSTCO WHOLESALE CORP /NEW</t>
  </si>
  <si>
    <t>Entity Central Index Key</t>
  </si>
  <si>
    <t>Current Fiscal Year End Date</t>
  </si>
  <si>
    <t>--09-02</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Consolidated Balance Sheets - USD ($)</t>
  </si>
  <si>
    <t>Sep. 03, 2017</t>
  </si>
  <si>
    <t>CURRENT ASSETS</t>
  </si>
  <si>
    <t>Cash and cash equivalents</t>
  </si>
  <si>
    <t>Short-term investments</t>
  </si>
  <si>
    <t>Receivables, net</t>
  </si>
  <si>
    <t>Merchandise inventories</t>
  </si>
  <si>
    <t>Other current assets</t>
  </si>
  <si>
    <t>Total current assets</t>
  </si>
  <si>
    <t>PROPERTY AND EQUIPMENT</t>
  </si>
  <si>
    <t>Land</t>
  </si>
  <si>
    <t>Buildings and improvements</t>
  </si>
  <si>
    <t>Equipment and fixtures</t>
  </si>
  <si>
    <t>Construction in progress</t>
  </si>
  <si>
    <t>Gross property and equipment</t>
  </si>
  <si>
    <t>Less accumulated depreciation and amortization</t>
  </si>
  <si>
    <t>Net property and equipment</t>
  </si>
  <si>
    <t>OTHER ASSETS</t>
  </si>
  <si>
    <t>TOTAL ASSETS</t>
  </si>
  <si>
    <t>CURRENT LIABILITIES</t>
  </si>
  <si>
    <t>Accounts payable</t>
  </si>
  <si>
    <t>Accrued salaries and benefits</t>
  </si>
  <si>
    <t>Accrued member rewards</t>
  </si>
  <si>
    <t>Deferred membership fees</t>
  </si>
  <si>
    <t>Other current liabilities</t>
  </si>
  <si>
    <t>Total current liabilities</t>
  </si>
  <si>
    <t>LONG-TERM DEBT, excluding current portion</t>
  </si>
  <si>
    <t>OTHER LIABILITIES</t>
  </si>
  <si>
    <t>Total liabilities</t>
  </si>
  <si>
    <t>COMMITMENTS AND CONTINGENCIES</t>
  </si>
  <si>
    <t xml:space="preserve"> </t>
  </si>
  <si>
    <t>EQUITY</t>
  </si>
  <si>
    <t>Preferred stock $.01 par value; 100,000,000 shares authorized; no shares issued and outstanding</t>
  </si>
  <si>
    <t>Common stock $0.01 par value; 900,000,000 shares authorized; 438,189,000 and 437,204,000 shares issued and outstanding</t>
  </si>
  <si>
    <t>Additional paid-in capital</t>
  </si>
  <si>
    <t>Accumulated other comprehensive loss</t>
  </si>
  <si>
    <t>Retained earnings</t>
  </si>
  <si>
    <t>Total Costco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shares in Thousands, $ in Millions</t>
  </si>
  <si>
    <t>3 Months Ended</t>
  </si>
  <si>
    <t>4 Months Ended</t>
  </si>
  <si>
    <t>May 13, 2018</t>
  </si>
  <si>
    <t>Nov. 26, 2017</t>
  </si>
  <si>
    <t>May 07, 2017</t>
  </si>
  <si>
    <t>Feb. 12, 2017</t>
  </si>
  <si>
    <t>Nov. 20, 2016</t>
  </si>
  <si>
    <t>Aug. 28, 2016</t>
  </si>
  <si>
    <t>REVENUE</t>
  </si>
  <si>
    <t>Total revenue</t>
  </si>
  <si>
    <t>OPERATING EXPENSES</t>
  </si>
  <si>
    <t>Merchandise costs</t>
  </si>
  <si>
    <t>Selling, general and administrative</t>
  </si>
  <si>
    <t>Preopening expenses</t>
  </si>
  <si>
    <t>Operating Income</t>
  </si>
  <si>
    <t>OTHER INCOME (EXPENSE)</t>
  </si>
  <si>
    <t>Interest expense</t>
  </si>
  <si>
    <t>Interest income and other, net</t>
  </si>
  <si>
    <t>INCOME BEFORE INCOME TAXES</t>
  </si>
  <si>
    <t>Provision for income taxes</t>
  </si>
  <si>
    <t>[1]</t>
  </si>
  <si>
    <t>Net income including noncontrolling interests</t>
  </si>
  <si>
    <t>Net income attributable to noncontrolling interests</t>
  </si>
  <si>
    <t>NET INCOME ATTRIBUTABLE TO COSTCO</t>
  </si>
  <si>
    <t>NET INCOME PER COMMON SHARE ATTRIBUTABLE TO COSTCO:</t>
  </si>
  <si>
    <t>Basic (in dollars per share)</t>
  </si>
  <si>
    <t>Diluted (in dollars per share)</t>
  </si>
  <si>
    <t>Weighted Average Number of Shares Outstanding, Diluted [Abstract]</t>
  </si>
  <si>
    <t>Basic (shares)</t>
  </si>
  <si>
    <t>Diluted (shares)</t>
  </si>
  <si>
    <t>CASH DIVIDEND DECLARED PER COMMON SHARE</t>
  </si>
  <si>
    <t>[2]</t>
  </si>
  <si>
    <t>Net sales</t>
  </si>
  <si>
    <t>Membership fees</t>
  </si>
  <si>
    <t>Includes an $82 tax benefit recorded in the third quarter in connection with the special cash dividend paid to employees through the Company's 401(k) Retirement Plan.</t>
  </si>
  <si>
    <t>Includes the special cash dividend of $7.00 per share paid in May 2017.</t>
  </si>
  <si>
    <t>Consolidated Statements Of Comprehensive Income - USD ($) $ in Millions</t>
  </si>
  <si>
    <t>Statement of Comprehensive Income [Abstract]</t>
  </si>
  <si>
    <t>NET INCOME INCLUDING NONCONTROLLING INTERESTS</t>
  </si>
  <si>
    <t>Foreign-currency translation adjustment and other, net</t>
  </si>
  <si>
    <t>Comprehensive income</t>
  </si>
  <si>
    <t>Less: Comprehensive income attributable to noncontrolling interests</t>
  </si>
  <si>
    <t>COMPREHENSIVE INCOME ATTRIBUTABLE TO COSTCO</t>
  </si>
  <si>
    <t>Consolidated Statements of Equity - USD ($) shares in Thousands, $ in Millions</t>
  </si>
  <si>
    <t>Total</t>
  </si>
  <si>
    <t>Total Costco Stockholders' Equity</t>
  </si>
  <si>
    <t>Common Stock</t>
  </si>
  <si>
    <t>Additional Paid-in Capital</t>
  </si>
  <si>
    <t>Accumulated Other Comprehensive Income (Loss)</t>
  </si>
  <si>
    <t>Retained Earnings</t>
  </si>
  <si>
    <t>Noncontrolling Interests</t>
  </si>
  <si>
    <t>Dividends declared</t>
  </si>
  <si>
    <t>Common stock at beginning of period (shares) at Aug. 30, 2015</t>
  </si>
  <si>
    <t>Equity at beginning of period at Aug. 30, 2015</t>
  </si>
  <si>
    <t>Increase (Decrease) in Stockholders' Equity [Roll Forward]</t>
  </si>
  <si>
    <t>Net income</t>
  </si>
  <si>
    <t>Stock-based compensation</t>
  </si>
  <si>
    <t>Stock options exercised, including tax effects (shares)</t>
  </si>
  <si>
    <t>Stock options exercised, including tax effects</t>
  </si>
  <si>
    <t>Release of vested RSUs, including tax effects (shares)</t>
  </si>
  <si>
    <t>Release of vested RSUs, including tax effects</t>
  </si>
  <si>
    <t>Conversion of convertible notes (shares)</t>
  </si>
  <si>
    <t>Conversion of convertible notes</t>
  </si>
  <si>
    <t>Stock Repurchased and Retired During Period, Shares</t>
  </si>
  <si>
    <t>Stock Repurchased and Retired During Period, Value</t>
  </si>
  <si>
    <t>Cash dividends declared and other</t>
  </si>
  <si>
    <t>Common stock at end of period (shares) at Aug. 28, 2016</t>
  </si>
  <si>
    <t>Equity at end of period at Aug. 28, 2016</t>
  </si>
  <si>
    <t>Stockholders' Equity, Other</t>
  </si>
  <si>
    <t>Common stock at end of period (shares) at Sep. 03, 2017</t>
  </si>
  <si>
    <t>Equity at end of period at Sep. 03, 2017</t>
  </si>
  <si>
    <t>Common stock at end of period (shares) at Sep. 02, 2018</t>
  </si>
  <si>
    <t>Equity at end of period at Sep. 02, 2018</t>
  </si>
  <si>
    <t>Consolidated Statements Of Cash Flows $ in Millions</t>
  </si>
  <si>
    <t>Sep. 02, 2018USD ($)</t>
  </si>
  <si>
    <t>Sep. 03, 2017USD ($)</t>
  </si>
  <si>
    <t>Aug. 28, 2016USD ($)</t>
  </si>
  <si>
    <t>CASH FLOWS FROM OPERATING ACTIVITIES</t>
  </si>
  <si>
    <t>Adjustments to reconcile net income including noncontrolling interests to net cash provided by operating activities:</t>
  </si>
  <si>
    <t>Depreciation and amortization</t>
  </si>
  <si>
    <t>Other non-cash operating activities, net</t>
  </si>
  <si>
    <t>Deferred income taxes</t>
  </si>
  <si>
    <t>Changes in operating assets and liabilities:</t>
  </si>
  <si>
    <t>Other operating assets and liabilities, net</t>
  </si>
  <si>
    <t>Net cash provided by operating activities</t>
  </si>
  <si>
    <t>CASH FLOWS FROM INVESTING ACTIVITIES</t>
  </si>
  <si>
    <t>Purchases of short-term investments</t>
  </si>
  <si>
    <t>Maturities and sales of short-term investments</t>
  </si>
  <si>
    <t>Additions to property and equipment</t>
  </si>
  <si>
    <t>Other investing activities, net</t>
  </si>
  <si>
    <t>Net cash used in investing activities</t>
  </si>
  <si>
    <t>CASH FLOWS FROM FINANCING ACTIVITIES</t>
  </si>
  <si>
    <t>Change in bank checks outstanding</t>
  </si>
  <si>
    <t>Repayments of short-term borrowings</t>
  </si>
  <si>
    <t>Proceeds from short-term borrowings</t>
  </si>
  <si>
    <t>Proceeds from issuance of long-term debt</t>
  </si>
  <si>
    <t>Repayments of long-term debt</t>
  </si>
  <si>
    <t>Tax withholdings on stock-based awards</t>
  </si>
  <si>
    <t>Repurchases of common stock</t>
  </si>
  <si>
    <t>Cash dividend payments</t>
  </si>
  <si>
    <t>Other financing activities, net</t>
  </si>
  <si>
    <t>Net cash (used in) provided by financing activities</t>
  </si>
  <si>
    <t>EFFECT OF EXCHANGE RATE CHANGES ON CASH AND CASH EQUIVALENTS</t>
  </si>
  <si>
    <t>Net change in cash and cash equivalents</t>
  </si>
  <si>
    <t>CASH AND CASH EQUIVALENTS BEGINNING OF YEAR</t>
  </si>
  <si>
    <t>CASH AND CASH EQUIVALENTS END OF YEAR</t>
  </si>
  <si>
    <t>SUPPLEMENTAL DISCLOSURE OF CASH FLOW INFORMATION:</t>
  </si>
  <si>
    <t>Interest (reduced by $19, $16, and $19, interest capitalized in 2018, 2017, and 2016, respectively)</t>
  </si>
  <si>
    <t>Income taxes, net</t>
  </si>
  <si>
    <t>SUPPLEMENTAL DISCLOSURE OF NON-CASH INVESTING AND FINANCING ACTIVITIES:</t>
  </si>
  <si>
    <t>Property and equipment acquired, but not yet paid</t>
  </si>
  <si>
    <t>Cash dividend declared, but not yet paid</t>
  </si>
  <si>
    <t>Consolidated Statements Of Cash Flows (Parenthetical) - USD ($) $ in Millions</t>
  </si>
  <si>
    <t>Statement of Cash Flows [Abstract]</t>
  </si>
  <si>
    <t>Interest, interest capitalized</t>
  </si>
  <si>
    <t>Summary of Significant Accounting Policies</t>
  </si>
  <si>
    <t>Accounting Policies [Abstract]</t>
  </si>
  <si>
    <t>Summary of Significant Policies</t>
  </si>
  <si>
    <t>Note 1—Summary of Significant Accounting Policies Description of Business Costco Wholesale Corporation (Costco or the Company), a Washington corporation, and its subsidiaries operate membership warehouses based on the concept that offering members low prices on a limited selection of nationally-branded and private-label products in a wide range of merchandise categories will produce high sales volumes and rapid inventory turnover. At September 2, 2018 , Costco operated 762 warehouses worldwide: 527 United States (U.S.) locations (in 44 U.S. states, Washington, D.C., and Puerto Rico), 100 Canada locations, 39 Mexico locations, 28 United Kingdom (U.K.) locations, 26 Japan locations, 15 Korea locations, 13 Taiwan locations, 10 Australia locations, two Spain locations, one Iceland location, and one France location. The Company operates e-commerce websites in the U.S., Canada, Mexico, U.K., Korea, and Taiwan. Basis of Presentation The consolidated financial statements include the accounts of Costco Wholesale Corporation, its wholly-owned subsidiaries, and subsidiaries in which it has a controlling interest. The Company reports noncontrolling interests in consolidated entities as a component of equity separate from the Company’s equity. All material inter-company transactions between and among the Company and its consolidated subsidiaries have been eliminated in consolidation. The Company’s net income excludes income attributable to the noncontrolling interest in Taiwan. During the first quarter of 2018 , Costco purchased its former joint-venture partner's remaining equity interest in its Korean operations. Unless otherwise noted, references to net income relate to net income attributable to Costco. Fiscal Year End The Company operates on a 52/53 week fiscal year basis with the fiscal year ending on the Sunday closest to August 31. References to 2018 and 2016 relate to the 52-week fiscal years ended September 2, 2018 , and August 28, 2016 , respectively. References to 2017 relate to the 53-week fiscal year ended September 3, 2017 . Use of Estimates The preparation of financial statements in conformity with U.S. generally accepted accounting principles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and assumptions. Cash and Cash Equivalents The Company considers as cash and cash equivalents all cash on deposit, highly liquid investments with a maturity of three months or less at the date of purchase, and proceeds due from credit and debit card transactions with settlement terms of up to four days. Credit and debit card receivables were $ 1,348 and $ 1,255 at the end of 2018 and 2017 , respectively. The Company provides for the daily replenishment of major bank accounts as checks are presented. Included in accounts payable at the end of 2018 and 2017 are $ 463 and $ 383 , respectively, representing the excess of outstanding checks over cash on deposit at the banks on which the checks were drawn. Short-Term Investments In general, short-term investments have a maturity at the date of purchase of three months to five years. Investments with maturities beyond five years may be classified, based on the Company’s determination, as short-term based on their highly liquid nature and because they represent the investment of cash that is available for current operations. Short-term investments classified as available-for-sale are recorded at fair value using the specific identification method with the unrealized gains and losses reflected in accumulated other comprehensive income (loss) until realized. Realized gains and losses from the sale of available-for-sale securities, if any, are determined on a specific identification basis and are recorded in interest income and other, net in the consolidated statements of income. Short-term investments classified as held-to-maturity are financial instruments that the Company has the intent and ability to hold to maturity and are reported net of any related amortization and are not remeasured to fair value on a recurring basis. The Company periodically evaluates unrealized losses in its investment securities for other-than-temporary impairment, using both qualitative and quantitative criteria. In the event a security is deemed to be other-than-temporarily impaired, the Company recognizes the loss in interest income and other, net in the consolidated statements of income. Fair Value of Financial Instruments The Company accounts for certain assets and liabilities at fair value. The carrying value of the Company’s financial instruments, including cash and cash equivalents, receivables and accounts payable, approximate fair value due to their short-term nature or variable interest rates. See Notes 2, 3, and 4 for the carrying value and fair value of the Company’s investments, derivative instruments, and fixed-rate debt, respectively. Fair value is defined as the price that would be received to sell an asset or paid to transfer a liability in an orderly transaction between market participants at the measurement date. Fair value is estimated by applying a fair value hierarchy, which requires maximizing the use of observable inputs when measuring fair value. The three levels of inputs are: Level 1: Quoted market prices in active markets for identical assets or liabilities. Level 2: Observable market-based inputs or unobservable inputs that are corroborated by market data. Level 3: Significant unobservable inputs that are not corroborated by market data. The Company’s valuation techniques used to measure the fair value of money market mutual funds are based on quoted market prices, such as quoted net asset values published by the fund as supported in an active market. Valuation methodologies used to measure the fair value of all other non-derivative financial instruments are based on independent external valuation information. The pricing process uses data from a variety of independent external valuation information providers, including trades, bid price or spread, two-sided markets, quotes, benchmark curves including but not limited to treasury benchmarks and Libor and swap curves, discount rates, and market data feeds. All are observable in the market or can be derived principally from or corroborated by observable market data. The Company reports transfers in and out of Levels 1, 2, and 3, as applicable, using the fair value of the individual securities as of the beginning of the reporting period in which the transfer(s) occurred. Current financial liabilities have fair values that approximate their carrying values. Long-term financial liabilities include the Company's long-term debt, which are recorded on the balance sheet at issuance price and adjusted for unamortized discounts or premiums and debt issuance costs, and are being amortized to interest expense over the term of the loan. The estimated fair value of the Company's long-term debt is based primarily on reported market values, recently completed market transactions, and estimates based upon interest rates, maturities, and credit. Receivables, Net Receivables consist primarily of vendor, reinsurance, credit card incentive, third-party pharmacy and other receivables. Vendor receivables include coupons, volume rebates or other purchase discounts. Balances are generally presented on a gross basis, separate from any related payable due. In certain circumstances, these receivables may be settled against the related payable to that vendor, in which case the receivables are presented on a net basis. Reinsurance receivables are held by the Company’s wholly-owned captive insurance subsidiary and primarily represent amounts ceded through reinsurance arrangements gross of the amounts assumed under reinsurance, which are presented within other current liabilities in the consolidated balance sheets. Credit card incentive receivables primarily represent amounts earned under the co-branded credit card arrangement in the U.S. Third-party pharmacy receivables generally relate to amounts due from members’ insurers. Other receivables primarily consist of amounts due from governmental entities, mostly tax-related items. Receivables are recorded net of an allowance for doubtful accounts. The allowance is based on historical experience and application of the specific identification method. Write-offs of receivables were immaterial for fiscal years 2018 , 2017 , and 2016 . Merchandise Inventories Merchandise inventories consist of the following: 2018 2017 United States $ 8,081 $ 7,091 Canada 1,189 1,040 Other International 1,770 1,703 Merchandise inventories $ 11,040 $ 9,834 Merchandise inventories are stated at the lower of cost or market. U.S. merchandise inventories are valued by the cost method of accounting, using the last-in, first-out (LIFO) basis. The Company believes the LIFO method more fairly presents the results of operations by more closely matching current costs with current revenues. The Company records an adjustment each quarter, if necessary, for the projected annual effect of inflation or deflation, and these estimates are adjusted to actual results determined at year-end, after actual inflation or deflation rates and inventory levels for the year have been determined. Canadian and Other International merchandise inventories are predominantly valued using the cost and retail inventory methods, respectively, using the first-in, first-out (FIFO) basis. As of September 2, 2018 and September 3, 2017 , U.S. merchandise inventories valued at LIFO approximated FIFO after considering the lower of cost or market principle. Due to net deflation, a benefit of $64 was recorded to merchandise costs in 2016 . The Company provides for estimated inventory losses between physical inventory counts as a percentage of net sales, using estimates based on the Company’s experience. The provision is adjusted periodically to reflect physical inventory counts, which generally occur in the second and fourth fiscal quarters. Inventory cost, where appropriate, is reduced by estimates of vendor rebates when earned or as the Company progresses towards earning those rebates, provided that they are probable and reasonably estimable. Property and Equipment Property and equipment are stated at cost. In general, new building additions are classified into components, each with an estimated useful life, generally five to fifty years for buildings and improvements and three to twenty years for equipment and fixtures. Depreciation and amortization expense is computed using the straight-line method over estimated useful lives or the lease term, if shorter. Leasehold improvements made after the beginning of the initial lease term are depreciated over the shorter of the estimated useful life of the asset or the remaining term of the initial lease plus any renewals that are reasonably assured at the date the leasehold improvements are made. The Company capitalizes certain computer software and software development costs incurred in developing or obtaining computer software for internal use. These costs are included in equipment and fixtures and amortized on a straight-line basis over the estimated useful lives of the software, generally three to seven years. Repair and maintenance costs are expensed when incurred. Expenditures for remodels, refurbishments and improvements that add to or change the way an asset functions or that extend the useful life are capitalized. Assets that were removed during the remodel, refurbishment or improvement are retired. Assets classified as held-for-sale at the end of 2018 and 2017 were immaterial. The Company evaluates long-lived assets for impairment on an annual basis, when relocating or closing a facility, or when events or changes in circumstances may indicate the carrying amount of the asset group, generally an individual warehouse, may not be fully recoverable. For asset groups held and used, including warehouses to be relocated, the carrying value of the asset group is considered recoverable when the estimated future undiscounted cash flows generated from the use and eventual disposition of the asset group exceed the respective carrying value. In the event that the carrying value is not considered recoverable, an impairment loss is recognized for the asset group to be held and used equal to the excess of the carrying value above the estimated fair value of the asset group. For asset groups classified as held-for-sale (disposal group), the carrying value is compared to the disposal group’s fair value less costs to sell. The Company estimates fair value by obtaining market appraisals from third party brokers or using other valuation techniques. There were no impairment charges recognized in 2018 , 2017 or 2016 . Insurance/Self-Insurance Liabilities The Company is predominantly self-insured for employee health care benefits, workers’ compensation, general liability, property damage, directors’ and officers’ liability, vehicle liability, and inventory loss. Insurance coverage is maintained in certain instances to limit the exposure arising from catastrophic events. It uses different mechanisms including a wholly-owned captive insurance subsidiary (the captive) and participates in a reinsurance program. Liabilities associated with the risks that are retained by the Company are not discounted and are estimated, in part, by considering historical claims experience, demographic factors, severity factors, and other actuarial assumptions. The estimated accruals for these liabilities could be significantly affected if future occurrences and claims differ from these assumptions and historical trends. At the end of 2018 and 2017 , these insurance liabilities were $ 1,148 and $ 1,059 in the aggregate, respectively, and were included in accrued salaries and benefits and other current liabilities in the consolidated balance sheets, classified based on their nature. The captive receives direct premiums, which are netted against the Company’s premium costs in selling, general and administrative expenses, in the consolidated statements of income. The captive participates in a reinsurance program that includes other third-party participants. The reinsurance agreement is one year in duration, and new agreements are entered into by each participant at their discretion at the commencement of the next calendar year. The participant agreements and practices of the reinsurance program limit a participating members’ individual risk. Income statement adjustments related to the reinsurance program and related impacts to the consolidated balance sheets are recognized as information becomes known. In the event the Company leaves the reinsurance program, the Company retains its primary obligation to the policyholders for prior activity. Derivatives The Company is exposed to foreign-currency exchange-rate fluctuations in the normal course of business. It manages these fluctuations, in part, through the use of forward foreign-exchange contracts, seeking to economically hedge the impact of fluctuations of foreign exchange on known future expenditures denominated in a non-functional foreign-currency. The contracts relate primarily to U.S. dollar merchandise inventory expenditures made by the Company’s international subsidiaries with functional currencies other than the U.S. dollar. Currently, these contracts do not qualify for derivative hedge accounting. The Company seeks to mitigate risk with the use of these contracts and does not intend to engage in speculative transactions. Some of these contracts contain credit-risk-related contingent features that require settlement of outstanding contracts upon certain triggering events. At the end of 2018 and 2017 , the aggregate fair value amounts of derivative instruments in a net liability position and the amount needed to settle the instruments immediately if the credit-risk-related contingent features were triggered were immaterial. The aggregate notional amounts of open, unsettled forward foreign-exchange contracts were $ 717 and $ 637 at the end of 2018 and 2017 , respectively. See Note 3 for information on the fair value of unsettled forward foreign-exchange contracts at the end of 2018 and 2017 . The unrealized gains or losses recognized in interest income and other, net in the accompanying consolidated statements of income relating to the net changes in the fair value of unsettled forward foreign-exchange contracts were immaterial in 2018 , 2017 , and 2016 . The Company is exposed to fluctuations in prices for energy, particularly electricity and natural gas, which it seeks to partially mitigate through the use of fixed-price contracts for certain of its warehouses and other facilities, primarily in the U.S. and Canada. The Company also enters into variable-priced contracts for some purchases of natural gas, in addition to fuel for its gas stations, on an index basis. These contracts meet the characteristics of derivative instruments, but generally qualify for the “normal purchases or normal sales” exception under authoritative guidance and require no mark-to-market adjustment. Foreign Currency The functional currencies of the Company’s international subsidiaries are the local currency of the country in which the subsidiary is located. Assets and liabilities recorded in foreign currencies are translated at the exchange rate on the balance sheet date. Translation adjustments are recorded in accumulated other comprehensive loss. Revenues and expenses of the Company’s consolidated foreign operations are translated at average exchange rates prevailing during the year. The Company recognizes foreign-currency transaction gains and losses related to revaluing or settling monetary assets and liabilities denominated in currencies other than the functional currency in interest income and other, net in the accompanying consolidated statements of income. Generally, these include the U.S. dollar cash and cash equivalents and the U.S. dollar payables of consolidated subsidiaries revalued to their functional currency. Also included are realized foreign-currency gains or losses from settlements of forward foreign-exchange contracts. These items were immaterial for 2018 and 2017 and resulted in net gains of $38 for 2016 . Revenue Recognition The Company generally recognizes sales, which include gross shipping fees where applicable, net of returns, at the time the member takes possession of merchandise or receives services. When the Company collects payments from members prior to the transfer of ownership of merchandise or the performance of services, the amounts received are generally recorded as deferred sales, included in other current liabilities in the consolidated balance sheets, until the sale or service is completed. The Company reserves for estimated sales returns based on historical trends in merchandise returns and reduces sales and merchandise costs accordingly. The sales returns reserve is based on an estimate of the net realizable value of merchandise inventories expected to be returned. Amounts collected from members for sales or value added taxes are recorded on a net basis. Generally, when Costco is the primary obligor, is subject to inventory risk, has latitude in establishing prices and selecting suppliers, can influence product or service specifications, or has several but not all of these indicators, revenue is recorded on a gross basis. It otherwise records the net amounts earned, which is reflected in net sales. The Company accounts for membership fee revenue, net of refunds, on a deferred basis, ratably over the one-year membership. The Company's Executive members qualify for a 2% reward on qualified purchases (up to a maximum reward of approximately $ 1,000 per year), which can be redeemed only at Costco warehouses. The Company accounts for this reward as a reduction in sales. The sales reduction and corresponding liability (classified as accrued member rewards in the consolidated balance sheets) are computed after giving effect to the estimated impact of non-redemptions, based on historical data. The net reduction in sales was $ 1,394 , $ 1,281 , and $ 1,172 in 2018 , 2017 , and 2016 , respectively. Merchandise Costs Merchandise costs consist of the purchase price or manufacturing costs of inventory sold, inbound and outbound shipping charges and all costs related to the Company’s depot operations, including freight from depots to selling warehouses, and are reduced by vendor consideration. Merchandise costs also include salaries, benefits, depreciation, and utilities in fresh foods and certain ancillary departments. Vendor Consideration The Company has agreements to receive funds from vendors for coupons and a variety of other programs. These programs are evidenced by signed agreements that are reflected in the carrying value of the inventory when earned or as the Company progresses towards earning the rebate or discount, and as a component of merchandise costs as the merchandise is sold. Other vendor consideration is generally recorded as a reduction of merchandise costs upon completion of contractual milestones, terms of the related agreement, or by another systematic approach. Selling, General and Administrative Expenses Selling, general and administrative expenses consist primarily of salaries, benefits and workers’ compensation costs for warehouse employees (other than fresh foods departments and certain ancillary businesses) as well as all regional and home office employees, including buying personnel. Selling, general and administrative expenses also include substantially all building and equipment depreciation, stock compensation expense, utilities, credit and debit card processing fees, as well as other operating costs incurred to support warehouse operations. Retirement Plans The Company's 401(k) retirement plan is available to all U.S. employees who have completed 90 days of employment. The plan allows participants to make wage deferral contributions, a portion of which the Company matches. In addition, the Company provides each eligible participant an annual discretionary contribution. The Company also has a defined contribution plan for Canadian employees and contributes a percentage of each employee's wages. Certain subsidiaries in the Company's Other International operations have defined benefit and defined contribution plans that are not material. Amounts expensed under all plans were $578 , $543 , and $489 for 2018 , 2017 , and 2016 , respectively, and are predominantly included in selling, general and administrative expenses in the accompanying consolidated statements of income. Stock-Based Compensation Restricted stock units (RSUs) granted to employees generally vest over five years and allow for quarterly vesting of the pro-rata number of stock-based awards that would vest on the next anniversary of the grant date in the event of retirement or voluntary termination. Actual forfeitures are recognized as they occur. Compensation expense for stock-based awards is predominantly recognized using the straight-line method over the requisite service period for the entire award. Awards for employees and non-employee directors provide for accelerated vesting of a portion of outstanding shares based on cumulative years of service with the Company. Compensation expense for the accelerated shares is recognized upon achievement of the long-service term. The cumulative amount of compensation cost recognized at any point in time equals at least the portion of the grant-date fair value of the award that is vested at that date. The fair value of RSUs is calculated as the market value of the common stock on the measurement date less the present value of the expected dividends forgone during the vesting period. Stock-based compensation expense is predominantly included in selling, general and administrative expenses in the consolidated statements of income. Certain stock-based compensation costs are capitalized or included in the cost of merchandise. See Note 7 for additional information on the Company’s stock-based compensation plans. Leases The Company leases land and/or buildings at warehouses and certain other office and distribution facilities, primarily under operating leases. Operating leases expire at various dates through 2064 , with the exception of one lease in the U.K., which expires in 2151 . These leases generally contain one or more of the following options, which the Company can exercise at the end of the initial lease term: (a) renewal of the lease for a defined number of years at the then-fair market rental rate or rate stipulated in the lease agreement; (b) purchase of the property at the then-fair market value; or (c) right of first refusal in the event of a third-party purchase offer. The Company accounts for its lease expense with free rent periods and step-rent provisions on a straight-line basis over the original term of the lease and any extension options that the Company more likely than not expects to exercise, from the date the Company has control of the property. Certain leases provide for periodic rental increases based on price indices, or the greater of minimum guaranteed amounts or sales volume. The Company has capital leases for certain warehouse locations, expiring at various dates through 2059 . Capital lease assets are included in land and buildings and improvements in the accompanying consolidated balance sheets. Amortization expense on capital lease assets is recorded as depreciation expense and is included in selling, general and administrative expenses. Capital lease liabilities are recorded at the lesser of the estimated fair market value of the leased property or the net present value of the aggregate future minimum lease payments and are included in other current liabilities and other liabilities in the accompanying consolidated balance sheets. Interest on these obligations is included in interest expense in the consolidated statements of income. The Company records an asset and related financing obligation for the estimated construction costs under build-to-suit lease arrangements where it is considered the owner for accounting purposes, to the extent the Company is involved in the construction of the building or structural improvements or has construction risk prior to commencement of a lease. Upon occupancy, the Company assesses whether these arrangements qualify for sales recognition under the sale-leaseback accounting guidance. If the Company continues to be the deemed owner, it accounts for the arrangement as a financing lease. The Company’s asset retirement obligations (ARO) primarily relate to leasehold improvements that at the end of a lease must be removed. These obligations are recorded as a liability with an offsetting asset at the inception of the lease term based upon the estimated fair value of the costs to remove the leasehold improvements. These liabilities are accreted over time to the projected future value of the obligation using the Company’s incremental borrowing rate. The ARO assets are depreciated using the same depreciation method as the leasehold improvement assets and are included with buildings and improvements. Estimated ARO liabilities associated with these leases were immaterial at the end of 2018 and 2017 , respectively, and are included in other liabilities in the accompanying consolidated balance sheets. Preopening Expenses Preopening expenses include costs for startup operations related to new warehouses and relocations, developments in new international markets, new manufacturing and distribution facilities, and expansions at existing warehouses and are expensed as incurred. Income Taxes The Company accounts for income taxes using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that are more likely than not expected to be realized. The timing and amounts of deductible and taxable items and the probability of sustaining uncertain tax positions requires significant judgment. The benefits of uncertain tax positions are recorded in the Company’s consolidated financial statements only after determining a more-likely-than-not probability that the uncertain tax positions will withstand challenge from tax authorities. When facts and circumstances change, the Company reassesses these probabilities and records any changes as appropriate. Net Income per Common Share Attributable to Costco The computation of basic net income per share uses the weighted average number of shares that were outstanding during the period. The computation of diluted net income per share uses the weighted average number of shares in the basic net income per share calculation plus the number of common shares that would be issued assuming vesting of all potentially dilutive common shares outstanding using the treasury stock method for shares subject to RSUs. Stock Repurchase Programs Repurchased shares of common stock are retired, in accordance with the Washington Business Corporation Act. The par value of repurchased shares is deducted from common stock and the excess repurchase price over par value is deducted by allocation to additional paid-in capital and retained earnings. The amount allocated to additional paid-in capital is the current value of additional paid-in capital per share outstanding and is applied to the number of shares repurchased. Any remaining amount is allocated to retained earnings. See Note 6 for additional information. Recent Accounting Pronouncements Adopted In March 2016, the Financial Accounting Standards Board (FASB) issued Accounting Standards Update (ASU) 2016-09 related to the accounting for share-based payment transactions. The guidance relates to income taxes, forfeitures, and minimum statutory tax withholding requirements. The new standard was effective for fiscal years and interim periods within those years beginning after December 15, 2016, with early adoption permitted. The Company adopted this guidance at the beginning of its first quarter of fiscal year 2018. As a result, the Company recognized a net tax benefit in fiscal 2018 of $ 33 as part of its income tax provision in the accompanying consolidated statements of income, which includes the impact of the lower tax rate from the 2017 Tax Act. Previously, tax benefits associated with the release of employee RSUs were reflected in equity. These amounts are now reflected as cash flows from operations instead of cash flows from financing activities in the consolidated statements of cash flows on a prospective basis. Adoption of this guidance did not have a material impact on the consolidated balance sheets, consolidated statements of cash flows, or related disclosures. Recent Accounting Pronouncements Not Yet Adopted In May 2014, the FASB issued ASU 2014-09 providing for changes in the recognition of revenue from contracts with customers. The guidance converges the requirements for reporting revenue and requires disclosures sufficient to describe the nature, amount, timing, and uncertainty of revenue and cash flows arising from these contracts. The new standard is effective for fiscal years and interim periods within those years beginning after December 15, 2017. The Company plans to adopt this guidance at the beginning of its first quarter of fiscal 2019, using the modified retrospective approach through a cumulative effect adjustment to retained earnings. The Company has substantially completed its assessment of the new standard and it does not believe the impacts to be material to the Company's consolidated financial statements. The Company continues to evaluate the disclosure requirements related to the new standard. In February 2016, the FASB issued ASU 2016-02 which will require recognition on the balance she</t>
  </si>
  <si>
    <t>Investments</t>
  </si>
  <si>
    <t>Investments, Debt and Equity Securities [Abstract]</t>
  </si>
  <si>
    <t>Note 2—Investments The Company’s investments were as follows: 2018: Cost Basis Unrealized Losses, Net Recorded Basis Available-for-sale: Government and agency securities $ 912 $ (14 ) $ 898 Held-to-maturity: Certificates of deposit 306 306 Total short-term investments $ 1,218 $ (14 ) $ 1,204 2017: Cost Basis Unrealized Gains, Net Recorded Basis Available-for-sale: Government and agency securities $ 947 $ 0 $ 947 Mortgage-backed securities 1 0 1 Total available-for-sale 948 0 948 Held-to-maturity: Certificates of deposit 285 285 Total short-term investments $ 1,233 $ 0 $ 1,233 Gross unrealized gains and losses on available-for-sale securities were not material in 2018 , 2017 , and 2016 . At the end of 2018 and 2017 , the Company's available-for-sale securities that were in a continuous unrealized-loss position were not material. The Company had no available-for-sale securities in a continuous unrealized-loss position in 2016. Gross unrealized gains and losses on cash equivalents were not material at the end of 2018 , and there were no gross unrealized gains and losses on cash equivalents at the end of 2017 or 2016 . The proceeds from sales of available-for-sale securities were $39 , $202 , and $291 during 2018 , 2017 , and 2016 , respectively. Gross realized gains or losses from sales of available-for-sale securities were not material in 2018 , 2017 , and 2016 . The maturities of available-for-sale and held-to-maturity securities at the end of 2018 were as follows: Available-For-Sale Held-To-Maturity Cost Basis Fair Value Due in one year or less $ 307 $ 305 $ 306 Due after one year through five years 584 572 0 Due after five years 21 21 0 Total $ 912 $ 898 $ 306</t>
  </si>
  <si>
    <t>Fair Value Measurement</t>
  </si>
  <si>
    <t>Fair Value Disclosures [Abstract]</t>
  </si>
  <si>
    <t>Note 3—Fair Value Measurement Assets and Liabilities Measured at Fair Value on a Recurring Basis The tables below present information regarding the Company’s financial assets and financial liabilities that are measured at fair value on a recurring basis and indicate the level within the hierarchy reflecting the valuation techniques utilized to determine such fair value. 2018: Level 1 Level 2 Money market mutual funds (1) $ 9 $ 0 Investment in government and agency securities (2) 0 903 Forward foreign-exchange contracts, in asset position (3) 0 16 Forward foreign-exchange contracts, in (liability) position (3) 0 (2 ) Total $ 9 $ 917 2017: Level 1 Level 2 Money market mutual funds (1) $ 7 $ 0 Investment in government and agency securities (2) 0 947 Investment in mortgage-backed securities 0 1 Forward foreign-exchange contracts, in asset position (3) 0 2 Forward foreign-exchange contracts, in (liability) position (3) 0 (8 ) Total $ 7 $ 942 ______________ (1) Included in cash and cash equivalents in the accompanying consolidated balance sheets. (2) At September 2, 2018, immaterial cash and cash equivalents and $898 short-term investments are included in the accompanying condensed consolidated balance sheets. At September 3, 2017, there were no securities included in cash and cash equivalents and $947 included in short-term investments in the accompanying condensed consolidated balance sheets. (3) The asset and the liability values are included in other current assets and other current liabilities, respectively, in the accompanying consolidated balance sheets. See Note 1 for additional information on derivative instruments. During and at the end of both 2018 and 2017 , the Company did not hold any Level 3 financial assets or liabilities that were measured at fair value on a recurring basis. There were no transfers in or out of Level 1 or 2 during 2018 and 2017 . Assets and Liabilities Measured at Fair Value on a Nonrecurring Basis Assets and liabilities recognized and disclosed at fair value on a nonrecurring basis include items such as financial assets measured at amortized cost and long-lived nonfinancial assets. These assets are measured at fair value if determined to be impaired. There were no fair value adjustments to these items during 2018 and 2017 .</t>
  </si>
  <si>
    <t>Debt</t>
  </si>
  <si>
    <t>Debt Disclosure [Abstract]</t>
  </si>
  <si>
    <t>Note 4—Debt Short-Term Borrowings The Company maintains various short-term bank credit facilities with a borrowing capacity of $857 and $833 , in 2018 and 2017 , respectively. Borrowings on these short-term facilities were immaterial during 2018 and 2017, and there were no outstanding borrowings at the end of 2018 and 2017 . Long-Term Debt The Company's long-term debt consists primarily of Senior Notes, which have various principal balances, interest rates, and maturity dates as described below. In May 2017, the Company issued $3,800 in aggregate principal amount of Senior Notes, with maturity dates between May 2021 and May 2027. Additionally, in 2017 the Company repaid long-term debt totaling $2,200 . The Company at its option may redeem the Senior Notes at any time, in whole or in part, at a redemption price plus accrued interest. The redemption price is equal to the greater of 100% of the principal amount or the sum of the present value of the remaining scheduled payments of principal and interest to maturity. Additionally, upon certain events, as defined by the terms of the Senior Notes, the holder has the right to require the Company to purchase this security at a price of 101% of the principal amount plus accrued and unpaid interest to the date of the event. Interest on all outstanding long-term debt is payable semi-annually. The estimated fair value of Senior Notes is valued using Level 2 inputs. Other long-term debt consists of Guaranteed Senior Notes issued by the Company's Japanese subsidiary and are valued using Level 3 inputs. At the end of 2018 and 2017 , the fair value of the Company's long-term debt, including the current portion, was approximately $6,492 and $6,753 , respectively. The carrying value of long-term debt consisted of the following: 2018 2017 1.70% Senior Notes due December 2019 $ 1,199 $ 1,198 1.75% Senior Notes due February 2020 499 498 2.15% Senior Notes due May 2021 995 994 2.25% Senior Notes due February 2022 498 497 2.30% Senior Notes due May 2022 794 793 2.75% Senior Notes due May 2024 992 991 3.00% Senior Notes due May 2027 987 986 Other long-term debt 613 702 Total long-term debt 6,577 6,659 Less current portion (1) 90 86 Long-term debt, excluding current portion $ 6,487 $ 6,573 _______________ (1) Included in other current liabilities in the consolidated balance sheets. Maturities of long-term debt during the next five fiscal years and thereafter are as follows: 2019 $ 90 2020 1,700 2021 1,091 2022 1,300 2023 90 Thereafter 2,343 Total $ 6,614</t>
  </si>
  <si>
    <t>Leases</t>
  </si>
  <si>
    <t>Leases [Abstract]</t>
  </si>
  <si>
    <t>Operating Leases The aggregate rental expense for 2018 , 2017 , and 2016 was $ 265 , $ 258 , and $ 250 , respectively. Sub-lease income and contingent rent were not material in 2018 , 2017 , or 2016 . Capital and Build-to-Suit Leases Gross assets recorded under capital and build-to-suit leases were $ 427 and $ 404 at the end of 2018 and 2017 , respectively. These assets are recorded net of accumulated amortization of $ 94 and $ 78 at the end of 2018 and 2017 , respectively. At the end of 2018 , future minimum payments, net of sub-lease income of $ 105 for all years combined, under non-cancelable operating leases with terms of at least one year and capital leases were as follows: Operating Leases Capital Leases (1) 2019 $ 227 $ 34 2020 214 35 2021 193 36 2022 183 36 2023 175 36 Thereafter 2,215 647 Total $ 3,207 824 Less amount representing interest (427 ) Net present value of minimum lease payments 397 Less current installments (2) (7 ) Long-term capital lease obligations less current installments (3) $ 390 _______________ (1) Includes build-to-suit lease obligations. (2) Included in other current liabilities in the accompanying consolidated balance sheets. (3) Included in other liabilities in the accompanying consolidated balance sheets.</t>
  </si>
  <si>
    <t>Stockholders' Equity</t>
  </si>
  <si>
    <t>Stockholders' Equity Note [Abstract]</t>
  </si>
  <si>
    <t>Note 6—Stockholders’ Equity Dividends The Company’s current quarterly dividend rate is $0.57 per share. In May 2017, the Company paid a special cash dividend of $7.00 per share. The aggregate payment was approximately $3,100 . Subsequent to the end of 2018, the Board of Directors declared a quarterly cash dividend in the amount of $0.57 per share, which is payable on November 23, 2018. Stock Repurchase Programs The Company’s stock repurchase program is conducted under a $4,000 authorization by the Board of Directors, which expires April 17, 2019 . As of the end of 2018 , the remaining amount available for stock repurchases under the approved plan was $2,427 . The following table summarizes the Company’s stock repurchase activity: Shares Repurchased (000’s) Average Price per Share Total Cost 2018 1,756 $ 183.13 $ 322 2017 2,998 157.87 473 2016 3,184 149.90 477 These amounts may differ from the stock repurchase balances in the accompanying consolidated statements of cash flows due to changes in unsettled stock repurchases at the end of each fiscal year.</t>
  </si>
  <si>
    <t>Stock-Based Compensation Plans</t>
  </si>
  <si>
    <t>Disclosure of Compensation Related Costs, Share-based Payments [Abstract]</t>
  </si>
  <si>
    <t>Note 7—Stock-Based Compensation Plans The Company grants stock-based compensation primarily to employees and non-employee directors. RSU grants to all executive officers are performance-based. Through a series of shareholder approvals, there have been amended and restated plans and new provisions implemented by the Company. RSUs are subject to quarterly vesting upon retirement or voluntary termination. Employees who attain certain years of service with the Company receive shares under accelerated vesting provisions on the annual vesting date rather than upon retirement. The Seventh Restated 2002 Stock Incentive Plan (Seventh Plan) is the Company’s only stock-based compensation plan with shares available for grant at the end of 2018 . Each share issued in respect of stock awards is counted as 1.75 shares toward the limit of shares made available under the Seventh Plan. The Seventh Plan authorized the issuance of 23,500,000 shares ( 13,429,000 RSUs) of common stock for future grants in addition to the shares authorized under the previous plan. The Company issues new shares of common stock upon vesting of RSUs. Shares for vested RSUs are generally delivered to participants annually, net of statutory withholding taxes. Summary of Restricted Stock Unit Activity RSUs granted to employees and to non-employee directors generally vest over five and three years, respectively. Additionally, the terms of the RSUs, including performance-based awards, provide for accelerated vesting for employees and non-employee directors who have attained 25 or more and five or more years of service with the Company, respectively. Recipients are not entitled to vote or receive dividends on non-vested and undelivered shares. At the end of 2018 , 8,313,000 shares were available to be granted as RSUs under the Seventh Plan. The following awards were outstanding at the end of 2018: • 7,246,000 time-based RSUs that vest upon continued employment over specified periods of time; • 332,000 performance-based RSUs, of which 205,000 were granted to executive officers subject to the certification of the attainment of specified performance targets for 2018 . This certification occurred in October 2018 , at which time a portion vested as a result of the long service of all executive officers. The remaining awards vest upon continued employment over specified periods of time. The following table summarizes RSU transactions during 2018 : Number of Units (in 000’s) Weighted-Average Grant Date Fair Value Outstanding at the end of 2017 8,199 $ 128.15 Granted 3,722 156.19 Vested and delivered (4,088 ) 129.49 Forfeited (255 ) 138.57 Outstanding at the end of 2018 7,578 $ 140.85 The weighted-average grant date fair value of RSUs granted was $156.19 , $144.12 , and $153.46 in 2018 , 2017 , and 2016 , respectively. The remaining unrecognized compensation cost related to non-vested RSUs at the end of 2018 was $ 693 and the weighted-average period of time over which this cost will be recognized is 1.6 years. Included in the outstanding balance at the end of 2018 were approximately 2,658,000 RSUs vested but not yet delivered. Summary of Stock-Based Compensation The following table summarizes stock-based compensation expense and the related tax benefits under the Company’s plans: 2018 2017 2016 Stock-based compensation expense before income taxes $ 544 $ 514 $ 459 Less income tax benefit (1) (116 ) (167 ) (150 ) Stock-based compensation expense, net of income taxes $ 428 $ 347 $ 309 _______________ (1) In 2018, the income tax benefit reflects the reduction in the U.S. federal statutory income tax rate from 35% to 21% .</t>
  </si>
  <si>
    <t>Income Taxes</t>
  </si>
  <si>
    <t>Income Tax Disclosure [Abstract]</t>
  </si>
  <si>
    <t>Note 8—Income Taxes Income before income taxes is comprised of the following: 2018 2017 2016 Domestic $ 3,182 $ 2,988 $ 2,622 Foreign 1,260 1,051 997 Total $ 4,442 $ 4,039 $ 3,619 The provisions for income taxes are as follows: 2018 2017 2016 Federal: Current $ 636 $ 802 $ 468 Deferred (35 ) 7 233 Total federal 601 809 701 State: Current 190 161 108 Deferred 22 8 21 Total state 212 169 129 Foreign: Current 487 389 398 Deferred (37 ) (42 ) 15 Total foreign 450 347 413 Total provision for income taxes $ 1,263 $ 1,325 $ 1,243 In December 2017, the 2017 Tax Act was signed into law. Except for certain provisions, the 2017 Tax Act is effective for tax years beginning on or after January 1, 2018. The Company is a fiscal-year taxpayer, so most provisions will become effective for fiscal 2019, including limitations on the Company’s ability to claim foreign tax credits, repeal of the domestic manufacturing deduction, and limitations on certain business deductions. Provisions with significant impacts that were effective starting in the second quarter of fiscal 2018 and throughout the remainder of fiscal 2018 included: a decrease in the U.S. federal income tax rate, remeasurement of certain net deferred tax liabilities, and a transition tax on deemed repatriation of certain foreign earnings. The decrease in the U.S. federal statutory income tax rate to 21.0% resulted in a blended rate for the Company of 25.6% for fiscal 2018. The reconciliation between the statutory tax rate and the effective rate is as follows: 2018 2017 2016 Federal taxes at statutory rate $ 1,136 25.6 % $ 1,414 35.0 % $ 1,267 35.0 % State taxes, net 154 3.4 116 2.9 91 2.5 Foreign taxes, net 32 0.7 (64 ) (1.6 ) (21 ) (0.6 ) Employee stock ownership plan (ESOP) (14 ) (0.3 ) (104 ) (2.6 ) (17 ) (0.5 ) 2017 Tax Act 19 0.4 — — — — Other (64 ) (1.4 ) (37 ) (0.9 ) (77 ) (2.1 ) Total $ 1,263 28.4 % $ 1,325 32.8 % $ 1,243 34.3 % During fiscal 2018, the Company recognized a net tax expense of $19 related to the 2017 Tax Act. This expense included $ 142 for the estimated tax on deemed repatriation of foreign earnings, and $ 43 for the reduction in foreign tax credits and other immaterial items, largely offset by a tax benefit of $ 166 for the provisional remeasurement of certain deferred tax liabilities. These items were predominantly recorded in the second quarter as provisional amounts and reflect the Company's current interpretations and estimates that it believes are reasonable. As the Company continues to evaluate the 2017 Tax Act and available data, it anticipates that adjustments may be made in future periods up to and including the second quarter of fiscal 2019 in accordance with Staff Accounting Bulletin 118. In fiscal 2018, we also recognized net tax benefits of $ 76 , which was largely driven by the adoption of an accounting standard related to stock-based compensation and other immaterial net benefits. In fiscal 2017, the Company ’ s provision for income taxes was favorably impacted by a net tax benefit of $ 104 , primarily due to tax benefits recorded in connection with the May 2017 special cash dividends paid by the Company to employees through the Company's 401(k) retirement plan of $ 82 . Dividends on these shares are deductible for U.S. income tax purposes. There was no similar special cash dividend in 2018 or 2016. The components of the deferred tax assets (liabilities) are as follows: 2018 2017 Equity compensation $ 72 $ 109 Deferred income/membership fees 136 167 Accrued liabilities and reserves 484 647 Property and equipment (478 ) (747 ) Merchandise inventories (175 ) (252 ) Other (1) (40 ) 18 Net deferred tax (liabilities)/assets $ (1 ) $ (58 ) _______________ (1) Includes foreign tax credits of $36 for 2017. There were no foreign tax credits in 2018. The deferred tax accounts at the end of fiscal 2018 and 2017 include deferred income tax assets of $316 and $254 , respectively, included in other assets; and deferred income tax liabilities of $317 and $312 , respectively, included in other liabilities. The Company no longer considers current fiscal 2018 and future earnings of our non-U.S. consolidated subsidiaries to be permanently reinvested and has recorded the estimated incremental foreign withholding (net of available foreign tax credits) on current fiscal year earnings and state income taxes payable assuming a hypothetical repatriation to the U.S. The Company continues to consider undistributed earnings of certain non-U.S. consolidated subsidiaries prior to fiscal 2018, which totaled $ 3,071 , to be indefinitely reinvested and has not provided for withholding or state taxes. A reconciliation of the beginning and ending amount of gross unrecognized tax benefits for 2018 and 2017 is as follows: 2018 2017 Gross unrecognized tax benefit at beginning of year $ 52 $ 52 Gross increases—current year tax positions 6 3 Gross increases—tax positions in prior years 6 17 Gross decreases—tax positions in prior years (17 ) 0 Settlements (1 ) (11 ) Lapse of statute of limitations (10 ) (9 ) Gross unrecognized tax benefit at end of year $ 36 $ 52 The gross unrecognized tax benefit includes tax positions for which the ultimate deductibility is highly certain but there is uncertainty about the timing of such deductibility. At the end of 2018 and 2017 , these amounts were immaterial. Because of the impact of deferred tax accounting, other than interest and penalties, the disallowance of these tax positions would not affect the annual effective tax rate but would accelerate the payment of cash to the taxing authority. The total amount of such unrecognized tax benefits that, if recognized, would favorably affect the effective income tax rate in future periods is $32 and $29 at the end of 2018 and 2017 , respectively. Accrued interest and penalties related to income tax matters are classified as a component of income tax expense. Interest and penalties recognized during 2018 and 2017 and accrued at the end of each respective period were not material. The Company is currently under audit by several jurisdictions in the United States and in several foreign countries. Some audits may conclude in the next 12 months and the unrecognized tax benefits recorded in relation to the audits may differ from actual settlement amounts. It is not practical to estimate the effect, if any, of any amount of such change during the next 12 months to previously recorded uncertain tax positions in connection with the audits. The Company does not anticipate that there will be a material increase or decrease in the total amount of unrecognized tax benefits in the next 12 months. The Company files income tax returns in the United States, various state and local jurisdictions, in Canada, and in several other foreign jurisdictions. With few exceptions, the Company is no longer subject to U.S. federal, state or local examination for years before fiscal 2014. The Company is currently subject to examination in California for fiscal years 2007 to present. No other examinations are believed to be material.</t>
  </si>
  <si>
    <t>Net Income per Common and Common Equivalent Share</t>
  </si>
  <si>
    <t>Earnings Per Share [Abstract]</t>
  </si>
  <si>
    <t>Net Income Per Common and Common Equivalent Share</t>
  </si>
  <si>
    <t>Note 9—Net Income per Common and Common Equivalent Share The following table shows the amounts used in computing net income per share and the weighted average number of shares of potentially dilutive common shares outstanding (shares in 000’s): 2018 2017 2016 Net income attributable to Costco $ 3,134 $ 2,679 $ 2,350 Weighted average number of common shares used in basic net income per common share 438,515 438,437 438,585 RSUs and other 3,319 2,500 2,678 Weighted average number of common shares and dilutive potential of common stock used in diluted net income per share 441,834 440,937 441,263</t>
  </si>
  <si>
    <t>Commitments and Contingencies</t>
  </si>
  <si>
    <t>Commitments and Contingencies Disclosure [Abstract]</t>
  </si>
  <si>
    <t>Note 10—Commitments and Contingencies Legal Proceedings The Company is involved in a number of claims, proceedings and litigation arising from its business and property ownership. In accordance with applicable accounting guidance, the Company establishes an accrual for legal proceedings if and when those matters reach a stage where they present loss contingencies that are both probable and reasonably estimable. There may be exposure to loss in excess of any amounts accrued. The Company monitors those matters for developments that would affect the likelihood of a loss (taking into account where applicable indemnification arrangements concerning suppliers and insurers) and the accrued amount, if any, thereof, and adjusts the amount as appropriate. As of the date of this Report, the Company has recorded an immaterial accrual with respect to one matter described below, in addition to other immaterial accruals for matters not described below. If the loss contingency at issue is not both probable and reasonably estimable, the Company does not establish an accrual, but will continue to monitor the matter for developments that will make the loss contingency both probable and reasonably estimable. In each case, there is a reasonable possibility that a loss may be incurred, including a loss in excess of the applicable accrual. For matters where no accrual has been recorded, the possible loss or range of loss (including any loss in excess of the accrual) cannot, in the Company's view, be reasonably estimated because, among other things: (i) the remedies or penalties sought are indeterminate or unspecified; (ii) the legal and/or factual theories are not well developed; and/or (iii) the matters involve complex or novel legal theories or a large number of parties. The Company is a defendant in a class action alleging violation of California Wage Order 7-2001 for failing to provide seating to member service assistants who act as greeters and exit attendants in the Company’s California warehouses. Canela v. Costco Wholesale Corp., et al. (Case No. 5:13-cv-03598, N.D. Cal. filed July 1, 2013). The complaint seeks relief under the California Labor Code, including civil penalties and attorneys’ fees. The Company filed an answer denying the material allegations of the complaint. The plaintiff has since indicated that exit attendants are no longer a subject of the litigation. The action in the district court has been stayed pending review by the Ninth Circuit of the order certifying a class. On September 6, 2018, counsel claiming to represent an employee notified the California Labor and Workforce Development agency of an intention to bring similar claims concerning Costco employees engaged at member services counters. On November 23, 2016, the Company’s Canadian subsidiary received from the Ontario Ministry of Health and Long Term Care a request for an inspection and information concerning compliance with the anti-rebate provisions in the Ontario Drug Benefit Act and the Drug Interchangeability and Dispensing Fee Act. The Company is seeking to cooperate with the request. The Ministry has indicated it has reason to believe the Company received payments in violation of these laws and is seeking disgorgement of these sums. In December 2017, the United States Judicial Panel on Multidistrict Litigation consolidated numerous cases filed against various defendants by counties, cities, hospitals, Native American tribes and third-party payors concerning the impacts of opioid abuse. In re National Prescription Opiate Litigation (MDL No. 2804) (N.D. Ohio). Included are federal court cases that name the Company, including actions filed by a number of counties and cities in Michigan, New Jersey and Ohio, and a third-party payor in Ohio. Similar cases that name the Company have been filed in state courts in New Jersey and Oklahoma. The Company is defending these matters. In November 2016 and September 2017, the Company received notices of violation from the Connecticut Department of Energy and Environmental Protection regarding hazardous waste practices at its Connecticut warehouses, primarily concerning unsalable pharmaceuticals. The Company is seeking to cooperate concerning the resolution of these notices. The Company does not believe that any pending claim, proceeding or litigation, either alone or in the aggregate, will have a material adverse effect on the Company’s financial position, results of operations or cash flows; however, it is possible that an unfavorable outcome of some or all of the matters, however unlikely, could result in a charge that might be material to the results of an individual fiscal quarter.</t>
  </si>
  <si>
    <t>Segment Reporting</t>
  </si>
  <si>
    <t>Segment Reporting [Abstract]</t>
  </si>
  <si>
    <t>Note 11—Segment Reporting The Company and its subsidiaries are principally engaged in the operation of membership warehouses in the U.S., Canada, Mexico, U.K., Japan, Korea, Australia, Spain, Iceland, and France and through a majority-owned subsidiary in Taiwan. Reportable segments are largely based on management’s organization of the operating segments for operational decisions and assessments of financial performance, which considers geographic locations. The material accounting policies of the segments are as described in Note 1. Inter-segment net sales and expenses have been eliminated in computing total revenue and operating income. Certain operating expenses, predominantly stock-based compensation, incurred on behalf of the Company's Canadian and Other International operations, are included in the U.S. operations because those costs generally come under the responsibility of U.S. management. United States Operations Canadian Operations Other International Operations Total 2018 Total revenue $ 102,286 $ 20,689 $ 18,601 $ 141,576 Operating income 2,787 939 754 4,480 Depreciation and amortization 1,078 135 224 1,437 Additions to property and equipment 2,046 268 655 2,969 Net property and equipment 13,353 1,900 4,428 19,681 Total assets 28,207 4,303 8,320 40,830 2017 Total revenue $ 93,889 $ 18,775 $ 16,361 $ 129,025 Operating income 2,644 841 626 4,111 Depreciation and amortization 1,044 124 202 1,370 Additions to property and equipment 1,714 277 511 2,502 Net property and equipment 12,339 1,820 4,002 18,161 Total assets 24,068 4,471 7,808 36,347 2016 Total revenue $ 86,579 $ 17,028 $ 15,112 $ 118,719 Operating income 2,326 778 568 3,672 Depreciation and amortization 946 109 200 1,255 Additions to property and equipment 1,823 299 527 2,649 Net property and equipment 11,745 1,628 3,670 17,043 Total assets 22,511 3,480 7,172 33,163 The following table summarizes the percentage of net sales by merchandise category: 2018 2017 2016 Food and Sundries 41 % 41 % 43 % Hardlines 16 % 16 % 16 % Fresh Foods 14 % 14 % 14 % Softlines 11 % 12 % 12 % Ancillary 18 % 17 % 15 %</t>
  </si>
  <si>
    <t>Quarterly Financial Data (Unaudited)</t>
  </si>
  <si>
    <t>Quarterly Financial Information Disclosure [Abstract]</t>
  </si>
  <si>
    <t>Note 12—Quarterly Financial Data (Unaudited) The two tables that follow reflect the unaudited quarterly results of operations for 2018 and 2017 . 52 Weeks Ended September 2, 2018 First Quarter (12 Weeks) Second Quarter (12 Weeks) Third Quarter (12 Weeks) Fourth Quarter (16 Weeks) Total (52 Weeks) REVENUE Net sales $ 31,117 $ 32,279 $ 31,624 $ 43,414 $ 138,434 Membership fees 692 716 737 997 3,142 Total revenue 31,809 32,995 32,361 44,411 141,576 OPERATING EXPENSES Merchandise costs 27,617 28,733 28,131 38,671 123,152 Selling, general and administrative 3,224 3,234 3,155 4,263 13,876 Preopening expenses 17 12 8 31 68 Operating income 951 1,016 1,067 1,446 4,480 OTHER INCOME (EXPENSE) Interest expense (37 ) (37 ) (37 ) (48 ) (159 ) Interest income and other, net 22 7 41 51 121 INCOME BEFORE INCOME TAXES 936 986 1,071 1,449 4,442 Provision for income taxes 285 273 309 396 1,263 Net income including noncontrolling interests 651 713 762 1,053 3,179 Net income attributable to noncontrolling interests (11 ) (12 ) (12 ) (10 ) (45 ) NET INCOME ATTRIBUTABLE TO COSTCO $ 640 $ 701 $ 750 $ 1,043 $ 3,134 NET INCOME PER COMMON SHARE ATTRIBUTABLE TO COSTCO: Basic $ 1.46 $ 1.60 $ 1.71 $ 2.38 $ 7.15 Diluted $ 1.45 $ 1.59 $ 1.70 $ 2.36 $ 7.09 Shares used in calculation (000’s) Basic 437,965 439,022 438,740 438,379 438,515 Diluted 440,851 441,568 441,715 442,427 441,834 CASH DIVIDENDS DECLARED PER COMMON SHARE $ 0.50 $ 0.50 $ 0.57 $ 0.57 $ 2.14 53 Weeks Ended September 3, 2017 First Quarter (12 Weeks) Second Quarter (12 Weeks) Third Quarter (12 Weeks) Fourth Quarter (17 Weeks) Total (53 Weeks) REVENUE Net sales $ 27,469 $ 29,130 $ 28,216 $ 41,357 $ 126,172 Membership fees 630 636 644 943 2,853 Total revenue 28,099 29,766 28,860 42,300 129,025 OPERATING EXPENSES Merchandise costs 24,288 25,927 24,970 36,697 111,882 Selling, general and administrative 2,940 2,980 2,907 4,123 12,950 Preopening expenses 22 15 15 30 82 Operating income 849 844 968 1,450 4,111 OTHER INCOME (EXPENSE) Interest expense (29 ) (31 ) (21 ) (53 ) (134 ) Interest income and other, net 26 (4 ) 18 22 62 INCOME BEFORE INCOME TAXES 846 809 965 1,419 4,039 Provision for income taxes 291 288 259 (1) 487 1,325 Net income including noncontrolling interests 555 521 706 932 2,714 Net income attributable to noncontrolling interests (10 ) (6 ) (6 ) (13 ) (35 ) NET INCOME ATTRIBUTABLE TO COSTCO $ 545 $ 515 $ 700 $ 919 $ 2,679 NET INCOME PER COMMON SHARE ATTRIBUTABLE TO COSTCO: Basic $ 1.24 $ 1.17 $ 1.59 $ 2.10 $ 6.11 Diluted $ 1.24 $ 1.17 $ 1.59 $ 2.08 $ 6.08 Shares used in calculation (000’s) Basic 438,007 439,127 438,817 437,987 438,437 Diluted 440,525 440,657 441,056 441,036 440,937 CASH DIVIDENDS DECLARED PER COMMON SHARE $ 0.45 $ 0.45 $ 7.50 (2) $ 0.50 $ 8.90 _______________ (1) Includes an $82 tax benefit recorded in the third quarter in connection with the special cash dividend paid to employees through the Company's 401(k) Retirement Plan. (2) Includes the special cash dividend of $7.00 per share paid in May 2017.</t>
  </si>
  <si>
    <t>Summary of Significant Accounting Policies (Policies)</t>
  </si>
  <si>
    <t>Basis of Presentation</t>
  </si>
  <si>
    <t>Basis of Presentation The consolidated financial statements include the accounts of Costco Wholesale Corporation, its wholly-owned subsidiaries, and subsidiaries in which it has a controlling interest. The Company reports noncontrolling interests in consolidated entities as a component of equity separate from the Company’s equity. All material inter-company transactions between and among the Company and its consolidated subsidiaries have been eliminated in consolidation. The Company’s net income excludes income attributable to the noncontrolling interest in Taiwan. During the first quarter of 2018 , Costco purchased its former joint-venture partner's remaining equity interest in its Korean operations. Unless otherwise noted, references to net income relate to net income attributable to Costco.</t>
  </si>
  <si>
    <t>Fiscal Year End</t>
  </si>
  <si>
    <t>Fiscal Year End The Company operates on a 52/53 week fiscal year basis with the fiscal year ending on the Sunday closest to August 31. References to 2018 and 2016 relate to the 52-week fiscal years ended September 2, 2018 , and August 28, 2016 , respectively. References to 2017 relate to the 53-week fiscal year ended September 3, 2017 .</t>
  </si>
  <si>
    <t>Use of Estimates</t>
  </si>
  <si>
    <t>Use of Estimates The preparation of financial statements in conformity with U.S. generally accepted accounting principles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and assumptions.</t>
  </si>
  <si>
    <t>Cash and Cash Equivalents</t>
  </si>
  <si>
    <t xml:space="preserve">Cash and Cash Equivalents The Company considers as cash and cash equivalents all cash on deposit, highly liquid investments with a maturity of three months or less at the date of purchase, and proceeds due from credit and debit card transactions with settlement terms of up to four days. Credit and debit card receivables were $ 1,348 and $ 1,255 at the end of 2018 and 2017 , respectively. The Company provides for the daily replenishment of major bank accounts as checks are presented. Included in accounts payable at the end of 2018 and 2017 are $ 463 and $ 383 , respectively, representing the excess of outstanding checks over cash on deposit at the banks on which the checks were drawn. </t>
  </si>
  <si>
    <t>Short-Term Investments</t>
  </si>
  <si>
    <t xml:space="preserve">Short-Term Investments In general, short-term investments have a maturity at the date of purchase of three months to five years. Investments with maturities beyond five years may be classified, based on the Company’s determination, as short-term based on their highly liquid nature and because they represent the investment of cash that is available for current operations. Short-term investments classified as available-for-sale are recorded at fair value using the specific identification method with the unrealized gains and losses reflected in accumulated other comprehensive income (loss) until realized. Realized gains and losses from the sale of available-for-sale securities, if any, are determined on a specific identification basis and are recorded in interest income and other, net in the consolidated statements of income. Short-term investments classified as held-to-maturity are financial instruments that the Company has the intent and ability to hold to maturity and are reported net of any related amortization and are not remeasured to fair value on a recurring basis. The Company periodically evaluates unrealized losses in its investment securities for other-than-temporary impairment, using both qualitative and quantitative criteria. In the event a security is deemed to be other-than-temporarily impaired, the Company recognizes the loss in interest income and other, net in the consolidated statements of income. </t>
  </si>
  <si>
    <t>Fair Value of Financial Instruments</t>
  </si>
  <si>
    <t>Fair Value of Financial Instruments The Company accounts for certain assets and liabilities at fair value. The carrying value of the Company’s financial instruments, including cash and cash equivalents, receivables and accounts payable, approximate fair value due to their short-term nature or variable interest rates. See Notes 2, 3, and 4 for the carrying value and fair value of the Company’s investments, derivative instruments, and fixed-rate debt, respectively. Fair value is defined as the price that would be received to sell an asset or paid to transfer a liability in an orderly transaction between market participants at the measurement date. Fair value is estimated by applying a fair value hierarchy, which requires maximizing the use of observable inputs when measuring fair value. The three levels of inputs are: Level 1: Quoted market prices in active markets for identical assets or liabilities. Level 2: Observable market-based inputs or unobservable inputs that are corroborated by market data. Level 3: Significant unobservable inputs that are not corroborated by market data. The Company’s valuation techniques used to measure the fair value of money market mutual funds are based on quoted market prices, such as quoted net asset values published by the fund as supported in an active market. Valuation methodologies used to measure the fair value of all other non-derivative financial instruments are based on independent external valuation information. The pricing process uses data from a variety of independent external valuation information providers, including trades, bid price or spread, two-sided markets, quotes, benchmark curves including but not limited to treasury benchmarks and Libor and swap curves, discount rates, and market data feeds. All are observable in the market or can be derived principally from or corroborated by observable market data. The Company reports transfers in and out of Levels 1, 2, and 3, as applicable, using the fair value of the individual securities as of the beginning of the reporting period in which the transfer(s) occurred. Current financial liabilities have fair values that approximate their carrying values. Long-term financial liabilities include the Company's long-term debt, which are recorded on the balance sheet at issuance price and adjusted for unamortized discounts or premiums and debt issuance costs, and are being amortized to interest expense over the term of the loan. The estimated fair value of the Company's long-term debt is based primarily on reported market values, recently completed market transactions, and estimates based upon interest rates, maturities, and credit.</t>
  </si>
  <si>
    <t>Receivables, Net</t>
  </si>
  <si>
    <t>Receivables, Net Receivables consist primarily of vendor, reinsurance, credit card incentive, third-party pharmacy and other receivables. Vendor receivables include coupons, volume rebates or other purchase discounts. Balances are generally presented on a gross basis, separate from any related payable due. In certain circumstances, these receivables may be settled against the related payable to that vendor, in which case the receivables are presented on a net basis. Reinsurance receivables are held by the Company’s wholly-owned captive insurance subsidiary and primarily represent amounts ceded through reinsurance arrangements gross of the amounts assumed under reinsurance, which are presented within other current liabilities in the consolidated balance sheets. Credit card incentive receivables primarily represent amounts earned under the co-branded credit card arrangement in the U.S. Third-party pharmacy receivables generally relate to amounts due from members’ insurers. Other receivables primarily consist of amounts due from governmental entities, mostly tax-related items. Receivables are recorded net of an allowance for doubtful accounts. The allowance is based on historical experience and application of the specific identification method. Write-offs of receivables were immaterial for fiscal years 2018 , 2017 , and 2016 .</t>
  </si>
  <si>
    <t>Merchandise Inventories</t>
  </si>
  <si>
    <t>Merchandise Inventories Merchandise inventories consist of the following: 2018 2017 United States $ 8,081 $ 7,091 Canada 1,189 1,040 Other International 1,770 1,703 Merchandise inventories $ 11,040 $ 9,834 Merchandise inventories are stated at the lower of cost or market. U.S. merchandise inventories are valued by the cost method of accounting, using the last-in, first-out (LIFO) basis. The Company believes the LIFO method more fairly presents the results of operations by more closely matching current costs with current revenues. The Company records an adjustment each quarter, if necessary, for the projected annual effect of inflation or deflation, and these estimates are adjusted to actual results determined at year-end, after actual inflation or deflation rates and inventory levels for the year have been determined. Canadian and Other International merchandise inventories are predominantly valued using the cost and retail inventory methods, respectively, using the first-in, first-out (FIFO) basis. As of September 2, 2018 and September 3, 2017 , U.S. merchandise inventories valued at LIFO approximated FIFO after considering the lower of cost or market principle. Due to net deflation, a benefit of $64 was recorded to merchandise costs in 2016 . The Company provides for estimated inventory losses between physical inventory counts as a percentage of net sales, using estimates based on the Company’s experience. The provision is adjusted periodically to reflect physical inventory counts, which generally occur in the second and fourth fiscal quarters. Inventory cost, where appropriate, is reduced by estimates of vendor rebates when earned or as the Company progresses towards earning those rebates, provided that they are probable and reasonably estimable.</t>
  </si>
  <si>
    <t>Property and Equipment</t>
  </si>
  <si>
    <t xml:space="preserve">Property and Equipment Property and equipment are stated at cost. In general, new building additions are classified into components, each with an estimated useful life, generally five to fifty years for buildings and improvements and three to twenty years for equipment and fixtures. Depreciation and amortization expense is computed using the straight-line method over estimated useful lives or the lease term, if shorter. Leasehold improvements made after the beginning of the initial lease term are depreciated over the shorter of the estimated useful life of the asset or the remaining term of the initial lease plus any renewals that are reasonably assured at the date the leasehold improvements are made. The Company capitalizes certain computer software and software development costs incurred in developing or obtaining computer software for internal use. These costs are included in equipment and fixtures and amortized on a straight-line basis over the estimated useful lives of the software, generally three to seven years. Repair and maintenance costs are expensed when incurred. Expenditures for remodels, refurbishments and improvements that add to or change the way an asset functions or that extend the useful life are capitalized. Assets that were removed during the remodel, refurbishment or improvement are retired. Assets classified as held-for-sale at the end of 2018 and 2017 were immaterial. The Company evaluates long-lived assets for impairment on an annual basis, when relocating or closing a facility, or when events or changes in circumstances may indicate the carrying amount of the asset group, generally an individual warehouse, may not be fully recoverable. For asset groups held and used, including warehouses to be relocated, the carrying value of the asset group is considered recoverable when the estimated future undiscounted cash flows generated from the use and eventual disposition of the asset group exceed the respective carrying value. In the event that the carrying value is not considered recoverable, an impairment loss is recognized for the asset group to be held and used equal to the excess of the carrying value above the estimated fair value of the asset group. For asset groups classified as held-for-sale (disposal group), the carrying value is compared to the disposal group’s fair value less costs to sell. The Company estimates fair value by obtaining market appraisals from third party brokers or using other valuation techniques. There were no impairment charges recognized in 2018 , 2017 or 2016 . </t>
  </si>
  <si>
    <t>Insurance / Self-Insurance Liabilities</t>
  </si>
  <si>
    <t>Insurance/Self-Insurance Liabilities The Company is predominantly self-insured for employee health care benefits, workers’ compensation, general liability, property damage, directors’ and officers’ liability, vehicle liability, and inventory loss. Insurance coverage is maintained in certain instances to limit the exposure arising from catastrophic events. It uses different mechanisms including a wholly-owned captive insurance subsidiary (the captive) and participates in a reinsurance program. Liabilities associated with the risks that are retained by the Company are not discounted and are estimated, in part, by considering historical claims experience, demographic factors, severity factors, and other actuarial assumptions. The estimated accruals for these liabilities could be significantly affected if future occurrences and claims differ from these assumptions and historical trends. At the end of 2018 and 2017 , these insurance liabilities were $ 1,148 and $ 1,059 in the aggregate, respectively, and were included in accrued salaries and benefits and other current liabilities in the consolidated balance sheets, classified based on their nature. The captive receives direct premiums, which are netted against the Company’s premium costs in selling, general and administrative expenses, in the consolidated statements of income. The captive participates in a reinsurance program that includes other third-party participants. The reinsurance agreement is one year in duration, and new agreements are entered into by each participant at their discretion at the commencement of the next calendar year. The participant agreements and practices of the reinsurance program limit a participating members’ individual risk. Income statement adjustments related to the reinsurance program and related impacts to the consolidated balance sheets are recognized as information becomes known. In the event the Company leaves the reinsurance program, the Company retains its primary obligation to the policyholders for prior activity.</t>
  </si>
  <si>
    <t>Derivatives</t>
  </si>
  <si>
    <t>Derivatives The Company is exposed to foreign-currency exchange-rate fluctuations in the normal course of business. It manages these fluctuations, in part, through the use of forward foreign-exchange contracts, seeking to economically hedge the impact of fluctuations of foreign exchange on known future expenditures denominated in a non-functional foreign-currency. The contracts relate primarily to U.S. dollar merchandise inventory expenditures made by the Company’s international subsidiaries with functional currencies other than the U.S. dollar. Currently, these contracts do not qualify for derivative hedge accounting. The Company seeks to mitigate risk with the use of these contracts and does not intend to engage in speculative transactions. Some of these contracts contain credit-risk-related contingent features that require settlement of outstanding contracts upon certain triggering events. At the end of 2018 and 2017 , the aggregate fair value amounts of derivative instruments in a net liability position and the amount needed to settle the instruments immediately if the credit-risk-related contingent features were triggered were immaterial. The aggregate notional amounts of open, unsettled forward foreign-exchange contracts were $ 717 and $ 637 at the end of 2018 and 2017 , respectively. See Note 3 for information on the fair value of unsettled forward foreign-exchange contracts at the end of 2018 and 2017 . The unrealized gains or losses recognized in interest income and other, net in the accompanying consolidated statements of income relating to the net changes in the fair value of unsettled forward foreign-exchange contracts were immaterial in 2018 , 2017 , and 2016 . The Company is exposed to fluctuations in prices for energy, particularly electricity and natural gas, which it seeks to partially mitigate through the use of fixed-price contracts for certain of its warehouses and other facilities, primarily in the U.S. and Canada. The Company also enters into variable-priced contracts for some purchases of natural gas, in addition to fuel for its gas stations, on an index basis. These contracts meet the characteristics of derivative instruments, but generally qualify for the “normal purchases or normal sales” exception under authoritative guidance and require no mark-to-market adjustment.</t>
  </si>
  <si>
    <t>Foreign Currency</t>
  </si>
  <si>
    <t>Foreign Currency The functional currencies of the Company’s international subsidiaries are the local currency of the country in which the subsidiary is located. Assets and liabilities recorded in foreign currencies are translated at the exchange rate on the balance sheet date. Translation adjustments are recorded in accumulated other comprehensive loss. Revenues and expenses of the Company’s consolidated foreign operations are translated at average exchange rates prevailing during the year. The Company recognizes foreign-currency transaction gains and losses related to revaluing or settling monetary assets and liabilities denominated in currencies other than the functional currency in interest income and other, net in the accompanying consolidated statements of income. Generally, these include the U.S. dollar cash and cash equivalents and the U.S. dollar payables of consolidated subsidiaries revalued to their functional currency. Also included are realized foreign-currency gains or losses from settlements of forward foreign-exchange contracts. These items were immaterial for 2018 and 2017 and resulted in net gains of $38 for 2016 .</t>
  </si>
  <si>
    <t>Revenue Recognition</t>
  </si>
  <si>
    <t>Revenue Recognition The Company generally recognizes sales, which include gross shipping fees where applicable, net of returns, at the time the member takes possession of merchandise or receives services. When the Company collects payments from members prior to the transfer of ownership of merchandise or the performance of services, the amounts received are generally recorded as deferred sales, included in other current liabilities in the consolidated balance sheets, until the sale or service is completed. The Company reserves for estimated sales returns based on historical trends in merchandise returns and reduces sales and merchandise costs accordingly. The sales returns reserve is based on an estimate of the net realizable value of merchandise inventories expected to be returned. Amounts collected from members for sales or value added taxes are recorded on a net basis. Generally, when Costco is the primary obligor, is subject to inventory risk, has latitude in establishing prices and selecting suppliers, can influence product or service specifications, or has several but not all of these indicators, revenue is recorded on a gross basis. It otherwise records the net amounts earned, which is reflected in net sales. The Company accounts for membership fee revenue, net of refunds, on a deferred basis, ratably over the one-year membership. The Company's Executive members qualify for a 2% reward on qualified purchases (up to a maximum reward of approximately $ 1,000 per year), which can be redeemed only at Costco warehouses. The Company accounts for this reward as a reduction in sales. The sales reduction and corresponding liability (classified as accrued member rewards in the consolidated balance sheets) are computed after giving effect to the estimated impact of non-redemptions, based on historical data. The net reduction in sales was $ 1,394 , $ 1,281 , and $ 1,172 in 2018 , 2017 , and 2016 , respectively.</t>
  </si>
  <si>
    <t>Merchandise Costs</t>
  </si>
  <si>
    <t>Merchandise Costs Merchandise costs consist of the purchase price or manufacturing costs of inventory sold, inbound and outbound shipping charges and all costs related to the Company’s depot operations, including freight from depots to selling warehouses, and are reduced by vendor consideration. Merchandise costs also include salaries, benefits, depreciation, and utilities in fresh foods and certain ancillary departments.</t>
  </si>
  <si>
    <t>Vendor Consideration</t>
  </si>
  <si>
    <t>Vendor Consideration The Company has agreements to receive funds from vendors for coupons and a variety of other programs. These programs are evidenced by signed agreements that are reflected in the carrying value of the inventory when earned or as the Company progresses towards earning the rebate or discount, and as a component of merchandise costs as the merchandise is sold. Other vendor consideration is generally recorded as a reduction of merchandise costs upon completion of contractual milestones, terms of the related agreement, or by another systematic approach.</t>
  </si>
  <si>
    <t>Selling, General and Administrative Expenses</t>
  </si>
  <si>
    <t>Selling, General and Administrative Expenses Selling, general and administrative expenses consist primarily of salaries, benefits and workers’ compensation costs for warehouse employees (other than fresh foods departments and certain ancillary businesses) as well as all regional and home office employees, including buying personnel. Selling, general and administrative expenses also include substantially all building and equipment depreciation, stock compensation expense, utilities, credit and debit card processing fees, as well as other operating costs incurred to support warehouse operations.</t>
  </si>
  <si>
    <t>Retirement Plans</t>
  </si>
  <si>
    <t>Retirement Plans The Company's 401(k) retirement plan is available to all U.S. employees who have completed 90 days of employment. The plan allows participants to make wage deferral contributions, a portion of which the Company matches. In addition, the Company provides each eligible participant an annual discretionary contribution. The Company also has a defined contribution plan for Canadian employees and contributes a percentage of each employee's wages. Certain subsidiaries in the Company's Other International operations have defined benefit and defined contribution plans that are not material. Amounts expensed under all plans were $578 , $543 , and $489 for 2018 , 2017 , and 2016 , respectively, and are predominantly included in selling, general and administrative expenses in the accompanying consolidated statements of income.</t>
  </si>
  <si>
    <t>Stock-Based Compensation</t>
  </si>
  <si>
    <t>Stock-Based Compensation Restricted stock units (RSUs) granted to employees generally vest over five years and allow for quarterly vesting of the pro-rata number of stock-based awards that would vest on the next anniversary of the grant date in the event of retirement or voluntary termination. Actual forfeitures are recognized as they occur. Compensation expense for stock-based awards is predominantly recognized using the straight-line method over the requisite service period for the entire award. Awards for employees and non-employee directors provide for accelerated vesting of a portion of outstanding shares based on cumulative years of service with the Company. Compensation expense for the accelerated shares is recognized upon achievement of the long-service term. The cumulative amount of compensation cost recognized at any point in time equals at least the portion of the grant-date fair value of the award that is vested at that date. The fair value of RSUs is calculated as the market value of the common stock on the measurement date less the present value of the expected dividends forgone during the vesting period. Stock-based compensation expense is predominantly included in selling, general and administrative expenses in the consolidated statements of income. Certain stock-based compensation costs are capitalized or included in the cost of merchandise. See Note 7 for additional information on the Company’s stock-based compensation plans.</t>
  </si>
  <si>
    <t>Leases The Company leases land and/or buildings at warehouses and certain other office and distribution facilities, primarily under operating leases. Operating leases expire at various dates through 2064 , with the exception of one lease in the U.K., which expires in 2151 . These leases generally contain one or more of the following options, which the Company can exercise at the end of the initial lease term: (a) renewal of the lease for a defined number of years at the then-fair market rental rate or rate stipulated in the lease agreement; (b) purchase of the property at the then-fair market value; or (c) right of first refusal in the event of a third-party purchase offer. The Company accounts for its lease expense with free rent periods and step-rent provisions on a straight-line basis over the original term of the lease and any extension options that the Company more likely than not expects to exercise, from the date the Company has control of the property. Certain leases provide for periodic rental increases based on price indices, or the greater of minimum guaranteed amounts or sales volume. The Company has capital leases for certain warehouse locations, expiring at various dates through 2059 . Capital lease assets are included in land and buildings and improvements in the accompanying consolidated balance sheets. Amortization expense on capital lease assets is recorded as depreciation expense and is included in selling, general and administrative expenses. Capital lease liabilities are recorded at the lesser of the estimated fair market value of the leased property or the net present value of the aggregate future minimum lease payments and are included in other current liabilities and other liabilities in the accompanying consolidated balance sheets. Interest on these obligations is included in interest expense in the consolidated statements of income. The Company records an asset and related financing obligation for the estimated construction costs under build-to-suit lease arrangements where it is considered the owner for accounting purposes, to the extent the Company is involved in the construction of the building or structural improvements or has construction risk prior to commencement of a lease. Upon occupancy, the Company assesses whether these arrangements qualify for sales recognition under the sale-leaseback accounting guidance. If the Company continues to be the deemed owner, it accounts for the arrangement as a financing lease. The Company’s asset retirement obligations (ARO) primarily relate to leasehold improvements that at the end of a lease must be removed. These obligations are recorded as a liability with an offsetting asset at the inception of the lease term based upon the estimated fair value of the costs to remove the leasehold improvements. These liabilities are accreted over time to the projected future value of the obligation using the Company’s incremental borrowing rate. The ARO assets are depreciated using the same depreciation method as the leasehold improvement assets and are included with buildings and improvements. Estimated ARO liabilities associated with these leases were immaterial at the end of 2018 and 2017 , respectively, and are included in other liabilities in the accompanying consolidated balance sheets.</t>
  </si>
  <si>
    <t>Preopening Expenses</t>
  </si>
  <si>
    <t>Preopening Expenses Preopening expenses include costs for startup operations related to new warehouses and relocations, developments in new international markets, new manufacturing and distribution facilities, and expansions at existing warehouses and are expensed as incurred.</t>
  </si>
  <si>
    <t>Income Taxes The Company accounts for income taxes using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that are more likely than not expected to be realized. The timing and amounts of deductible and taxable items and the probability of sustaining uncertain tax positions requires significant judgment. The benefits of uncertain tax positions are recorded in the Company’s consolidated financial statements only after determining a more-likely-than-not probability that the uncertain tax positions will withstand challenge from tax authorities. When facts and circumstances change, the Company reassesses these probabilities and records any changes as appropriate.</t>
  </si>
  <si>
    <t>Net Income per Common Share Attributable to Costco</t>
  </si>
  <si>
    <t>Net Income per Common Share Attributable to Costco The computation of basic net income per share uses the weighted average number of shares that were outstanding during the period. The computation of diluted net income per share uses the weighted average number of shares in the basic net income per share calculation plus the number of common shares that would be issued assuming vesting of all potentially dilutive common shares outstanding using the treasury stock method for shares subject to RSUs.</t>
  </si>
  <si>
    <t>Stock Repurchase Programs</t>
  </si>
  <si>
    <t>Stock Repurchase Programs Repurchased shares of common stock are retired, in accordance with the Washington Business Corporation Act. The par value of repurchased shares is deducted from common stock and the excess repurchase price over par value is deducted by allocation to additional paid-in capital and retained earnings. The amount allocated to additional paid-in capital is the current value of additional paid-in capital per share outstanding and is applied to the number of shares repurchased. Any remaining amount is allocated to retained earnings. See Note 6 for additional information.</t>
  </si>
  <si>
    <t>Recent Accounting Pronouncements Adopted</t>
  </si>
  <si>
    <t>Recent Accounting Pronouncements Adopted In March 2016, the Financial Accounting Standards Board (FASB) issued Accounting Standards Update (ASU) 2016-09 related to the accounting for share-based payment transactions. The guidance relates to income taxes, forfeitures, and minimum statutory tax withholding requirements. The new standard was effective for fiscal years and interim periods within those years beginning after December 15, 2016, with early adoption permitted. The Company adopted this guidance at the beginning of its first quarter of fiscal year 2018. As a result, the Company recognized a net tax benefit in fiscal 2018 of $ 33 as part of its income tax provision in the accompanying consolidated statements of income, which includes the impact of the lower tax rate from the 2017 Tax Act. Previously, tax benefits associated with the release of employee RSUs were reflected in equity. These amounts are now reflected as cash flows from operations instead of cash flows from financing activities in the consolidated statements of cash flows on a prospective basis. Adoption of this guidance did not have a material impact on the consolidated balance sheets, consolidated statements of cash flows, or related disclosures.</t>
  </si>
  <si>
    <t>Recent Accounting Pronouncements Not Yet Adopted</t>
  </si>
  <si>
    <t>Recent Accounting Pronouncements Not Yet Adopted In May 2014, the FASB issued ASU 2014-09 providing for changes in the recognition of revenue from contracts with customers. The guidance converges the requirements for reporting revenue and requires disclosures sufficient to describe the nature, amount, timing, and uncertainty of revenue and cash flows arising from these contracts. The new standard is effective for fiscal years and interim periods within those years beginning after December 15, 2017. The Company plans to adopt this guidance at the beginning of its first quarter of fiscal 2019, using the modified retrospective approach through a cumulative effect adjustment to retained earnings. The Company has substantially completed its assessment of the new standard and it does not believe the impacts to be material to the Company's consolidated financial statements. The Company continues to evaluate the disclosure requirements related to the new standard. In February 2016, the FASB issued ASU 2016-02 which will require recognition on the balance sheet for the rights and obligations created by leases with terms greater than twelve months. The new standard is effective for fiscal years and interim periods within those years beginning after December 15, 2018, with early adoption permitted. The Company plans to adopt this guidance at the beginning of its first quarter of fiscal 2020 and plans to utilize the transition option which does not require application of the guidance to comparative periods in the year of adoption. While the Company continues to evaluate this standard and the effect on related disclosures, the primary effect of adoption will be recording right-of-use assets and corresponding lease obligations for current operating leases. The adoption is expected to have a material impact on the Company's consolidated balance sheets, but not on the consolidated statements of income or cash flows. Additionally, the Company is in the process of reviewing current accounting policies, changes to business processes, systems and controls to support adoption of the new standard, which includes implementing a new lease accounting system.</t>
  </si>
  <si>
    <t>Summary of Significant Accounting Policies (Tables)</t>
  </si>
  <si>
    <t>Schedule of Merchandise Inventories</t>
  </si>
  <si>
    <t>Merchandise inventories consist of the following: 2018 2017 United States $ 8,081 $ 7,091 Canada 1,189 1,040 Other International 1,770 1,703 Merchandise inventories $ 11,040 $ 9,834</t>
  </si>
  <si>
    <t>Investments (Tables)</t>
  </si>
  <si>
    <t>Available for Sale and Held to Maturity Investments</t>
  </si>
  <si>
    <t>The Company’s investments were as follows: 2018: Cost Basis Unrealized Losses, Net Recorded Basis Available-for-sale: Government and agency securities $ 912 $ (14 ) $ 898 Held-to-maturity: Certificates of deposit 306 306 Total short-term investments $ 1,218 $ (14 ) $ 1,204 2017: Cost Basis Unrealized Gains, Net Recorded Basis Available-for-sale: Government and agency securities $ 947 $ 0 $ 947 Mortgage-backed securities 1 0 1 Total available-for-sale 948 0 948 Held-to-maturity: Certificates of deposit 285 285 Total short-term investments $ 1,233 $ 0 $ 1,233</t>
  </si>
  <si>
    <t>Maturities of Available for Sale and Held to Maturity Securities</t>
  </si>
  <si>
    <t>The maturities of available-for-sale and held-to-maturity securities at the end of 2018 were as follows: Available-For-Sale Held-To-Maturity Cost Basis Fair Value Due in one year or less $ 307 $ 305 $ 306 Due after one year through five years 584 572 0 Due after five years 21 21 0 Total $ 912 $ 898 $ 306</t>
  </si>
  <si>
    <t>Fair Value Measurement (Tables)</t>
  </si>
  <si>
    <t>Fair Value of Financial Assets and Liabilities Measured on Recurring Basis</t>
  </si>
  <si>
    <t>The tables below present information regarding the Company’s financial assets and financial liabilities that are measured at fair value on a recurring basis and indicate the level within the hierarchy reflecting the valuation techniques utilized to determine such fair value. 2018: Level 1 Level 2 Money market mutual funds (1) $ 9 $ 0 Investment in government and agency securities (2) 0 903 Forward foreign-exchange contracts, in asset position (3) 0 16 Forward foreign-exchange contracts, in (liability) position (3) 0 (2 ) Total $ 9 $ 917 2017: Level 1 Level 2 Money market mutual funds (1) $ 7 $ 0 Investment in government and agency securities (2) 0 947 Investment in mortgage-backed securities 0 1 Forward foreign-exchange contracts, in asset position (3) 0 2 Forward foreign-exchange contracts, in (liability) position (3) 0 (8 ) Total $ 7 $ 942 ______________ (1) Included in cash and cash equivalents in the accompanying consolidated balance sheets. (2) At September 2, 2018, immaterial cash and cash equivalents and $898 short-term investments are included in the accompanying condensed consolidated balance sheets. At September 3, 2017, there were no securities included in cash and cash equivalents and $947 included in short-term investments in the accompanying condensed consolidated balance sheets. (3) The asset and the liability values are included in other current assets and other current liabilities, respectively, in the accompanying consolidated balance sheets. See Note 1 for additional information on derivative instruments.</t>
  </si>
  <si>
    <t>Debt (Tables)</t>
  </si>
  <si>
    <t>Carrying Value of Company's Long-Term Debt</t>
  </si>
  <si>
    <t>The carrying value of long-term debt consisted of the following: 2018 2017 1.70% Senior Notes due December 2019 $ 1,199 $ 1,198 1.75% Senior Notes due February 2020 499 498 2.15% Senior Notes due May 2021 995 994 2.25% Senior Notes due February 2022 498 497 2.30% Senior Notes due May 2022 794 793 2.75% Senior Notes due May 2024 992 991 3.00% Senior Notes due May 2027 987 986 Other long-term debt 613 702 Total long-term debt 6,577 6,659 Less current portion (1) 90 86 Long-term debt, excluding current portion $ 6,487 $ 6,573 _______________ (1) Included in other current liabilities in the consolidated balance sheets.</t>
  </si>
  <si>
    <t>Schedule of Maturities of Long-term Debt</t>
  </si>
  <si>
    <t>Maturities of long-term debt during the next five fiscal years and thereafter are as follows: 2019 $ 90 2020 1,700 2021 1,091 2022 1,300 2023 90 Thereafter 2,343 Total $ 6,614</t>
  </si>
  <si>
    <t>Leases (Tables)</t>
  </si>
  <si>
    <t>Schedule Of Future Minimum Lease Payments For Capital And Operating Leases</t>
  </si>
  <si>
    <t>At the end of 2018 , future minimum payments, net of sub-lease income of $ 105 for all years combined, under non-cancelable operating leases with terms of at least one year and capital leases were as follows: Operating Leases Capital Leases (1) 2019 $ 227 $ 34 2020 214 35 2021 193 36 2022 183 36 2023 175 36 Thereafter 2,215 647 Total $ 3,207 824 Less amount representing interest (427 ) Net present value of minimum lease payments 397 Less current installments (2) (7 ) Long-term capital lease obligations less current installments (3) $ 390 _______________ (1) Includes build-to-suit lease obligations. (2) Included in other current liabilities in the accompanying consolidated balance sheets. (3) Included in other liabilities in the accompanying consolidated balance sheets.</t>
  </si>
  <si>
    <t>Stockholders' Equity (Tables)</t>
  </si>
  <si>
    <t>Stock Repurchased Activity</t>
  </si>
  <si>
    <t>The following table summarizes the Company’s stock repurchase activity: Shares Repurchased (000’s) Average Price per Share Total Cost 2018 1,756 $ 183.13 $ 322 2017 2,998 157.87 473 2016 3,184 149.90 477</t>
  </si>
  <si>
    <t>Stock-Based Compensation Plans (Tables)</t>
  </si>
  <si>
    <t>Summary of RSU Transactions</t>
  </si>
  <si>
    <t>The following table summarizes RSU transactions during 2018 : Number of Units (in 000’s) Weighted-Average Grant Date Fair Value Outstanding at the end of 2017 8,199 $ 128.15 Granted 3,722 156.19 Vested and delivered (4,088 ) 129.49 Forfeited (255 ) 138.57 Outstanding at the end of 2018 7,578 $ 140.85</t>
  </si>
  <si>
    <t>Summary of Stock-Based Compensation Expense and Related Tax Benefits</t>
  </si>
  <si>
    <t>The following table summarizes stock-based compensation expense and the related tax benefits under the Company’s plans: 2018 2017 2016 Stock-based compensation expense before income taxes $ 544 $ 514 $ 459 Less income tax benefit (1) (116 ) (167 ) (150 ) Stock-based compensation expense, net of income taxes $ 428 $ 347 $ 309 _______________ (1) In 2018, the income tax benefit reflects the reduction in the U.S. federal statutory income tax rate from 35% to 21% .</t>
  </si>
  <si>
    <t>Income Taxes (Tables)</t>
  </si>
  <si>
    <t>Schedule of Income before Income Tax, Domestic and Foreign</t>
  </si>
  <si>
    <t>Income before income taxes is comprised of the following: 2018 2017 2016 Domestic $ 3,182 $ 2,988 $ 2,622 Foreign 1,260 1,051 997 Total $ 4,442 $ 4,039 $ 3,619</t>
  </si>
  <si>
    <t>Schedule of Components of Income Tax Expense (Benefit)</t>
  </si>
  <si>
    <t>The provisions for income taxes are as follows: 2018 2017 2016 Federal: Current $ 636 $ 802 $ 468 Deferred (35 ) 7 233 Total federal 601 809 701 State: Current 190 161 108 Deferred 22 8 21 Total state 212 169 129 Foreign: Current 487 389 398 Deferred (37 ) (42 ) 15 Total foreign 450 347 413 Total provision for income taxes $ 1,263 $ 1,325 $ 1,243</t>
  </si>
  <si>
    <t>Schedule of Effective Income Tax Rate Reconciliation</t>
  </si>
  <si>
    <t>The reconciliation between the statutory tax rate and the effective rate is as follows: 2018 2017 2016 Federal taxes at statutory rate $ 1,136 25.6 % $ 1,414 35.0 % $ 1,267 35.0 % State taxes, net 154 3.4 116 2.9 91 2.5 Foreign taxes, net 32 0.7 (64 ) (1.6 ) (21 ) (0.6 ) Employee stock ownership plan (ESOP) (14 ) (0.3 ) (104 ) (2.6 ) (17 ) (0.5 ) 2017 Tax Act 19 0.4 — — — — Other (64 ) (1.4 ) (37 ) (0.9 ) (77 ) (2.1 ) Total $ 1,263 28.4 % $ 1,325 32.8 % $ 1,243 34.3 %</t>
  </si>
  <si>
    <t>Schedule of Deferred Tax Assets and Liabilities</t>
  </si>
  <si>
    <t>The components of the deferred tax assets (liabilities) are as follows: 2018 2017 Equity compensation $ 72 $ 109 Deferred income/membership fees 136 167 Accrued liabilities and reserves 484 647 Property and equipment (478 ) (747 ) Merchandise inventories (175 ) (252 ) Other (1) (40 ) 18 Net deferred tax (liabilities)/assets $ (1 ) $ (58 ) _______________ (1) Includes foreign tax credits of $36 for 2017. There were no foreign tax credits in 2018.</t>
  </si>
  <si>
    <t>Schedule Of Gross Unrecognized Tax Benefits Table</t>
  </si>
  <si>
    <t>A reconciliation of the beginning and ending amount of gross unrecognized tax benefits for 2018 and 2017 is as follows: 2018 2017 Gross unrecognized tax benefit at beginning of year $ 52 $ 52 Gross increases—current year tax positions 6 3 Gross increases—tax positions in prior years 6 17 Gross decreases—tax positions in prior years (17 ) 0 Settlements (1 ) (11 ) Lapse of statute of limitations (10 ) (9 ) Gross unrecognized tax benefit at end of year $ 36 $ 52</t>
  </si>
  <si>
    <t>Net Income per Common and Common Equivalent Share Net Income per Common and Common Equivalent Share (Tables)</t>
  </si>
  <si>
    <t>Schedule of Earnings Per Share, Basic and Diluted</t>
  </si>
  <si>
    <t>The following table shows the amounts used in computing net income per share and the weighted average number of shares of potentially dilutive common shares outstanding (shares in 000’s): 2018 2017 2016 Net income attributable to Costco $ 3,134 $ 2,679 $ 2,350 Weighted average number of common shares used in basic net income per common share 438,515 438,437 438,585 RSUs and other 3,319 2,500 2,678 Weighted average number of common shares and dilutive potential of common stock used in diluted net income per share 441,834 440,937 441,263</t>
  </si>
  <si>
    <t>Segment Reporting (Tables)</t>
  </si>
  <si>
    <t>Segment Reporting Information, by Segment</t>
  </si>
  <si>
    <t>Certain operating expenses, predominantly stock-based compensation, incurred on behalf of the Company's Canadian and Other International operations, are included in the U.S. operations because those costs generally come under the responsibility of U.S. management. United States Operations Canadian Operations Other International Operations Total 2018 Total revenue $ 102,286 $ 20,689 $ 18,601 $ 141,576 Operating income 2,787 939 754 4,480 Depreciation and amortization 1,078 135 224 1,437 Additions to property and equipment 2,046 268 655 2,969 Net property and equipment 13,353 1,900 4,428 19,681 Total assets 28,207 4,303 8,320 40,830 2017 Total revenue $ 93,889 $ 18,775 $ 16,361 $ 129,025 Operating income 2,644 841 626 4,111 Depreciation and amortization 1,044 124 202 1,370 Additions to property and equipment 1,714 277 511 2,502 Net property and equipment 12,339 1,820 4,002 18,161 Total assets 24,068 4,471 7,808 36,347 2016 Total revenue $ 86,579 $ 17,028 $ 15,112 $ 118,719 Operating income 2,326 778 568 3,672 Depreciation and amortization 946 109 200 1,255 Additions to property and equipment 1,823 299 527 2,649 Net property and equipment 11,745 1,628 3,670 17,043 Total assets 22,511 3,480 7,172 33,163</t>
  </si>
  <si>
    <t>Revenue from External Customers by Products and Services</t>
  </si>
  <si>
    <t>The following table summarizes the percentage of net sales by merchandise category: 2018 2017 2016 Food and Sundries 41 % 41 % 43 % Hardlines 16 % 16 % 16 % Fresh Foods 14 % 14 % 14 % Softlines 11 % 12 % 12 % Ancillary 18 % 17 % 15 %</t>
  </si>
  <si>
    <t>Quarterly Financial Data (Unaudited) (Tables)</t>
  </si>
  <si>
    <t>Unaudited Quarterly Results of Operations</t>
  </si>
  <si>
    <t>The two tables that follow reflect the unaudited quarterly results of operations for 2018 and 2017 . 52 Weeks Ended September 2, 2018 First Quarter (12 Weeks) Second Quarter (12 Weeks) Third Quarter (12 Weeks) Fourth Quarter (16 Weeks) Total (52 Weeks) REVENUE Net sales $ 31,117 $ 32,279 $ 31,624 $ 43,414 $ 138,434 Membership fees 692 716 737 997 3,142 Total revenue 31,809 32,995 32,361 44,411 141,576 OPERATING EXPENSES Merchandise costs 27,617 28,733 28,131 38,671 123,152 Selling, general and administrative 3,224 3,234 3,155 4,263 13,876 Preopening expenses 17 12 8 31 68 Operating income 951 1,016 1,067 1,446 4,480 OTHER INCOME (EXPENSE) Interest expense (37 ) (37 ) (37 ) (48 ) (159 ) Interest income and other, net 22 7 41 51 121 INCOME BEFORE INCOME TAXES 936 986 1,071 1,449 4,442 Provision for income taxes 285 273 309 396 1,263 Net income including noncontrolling interests 651 713 762 1,053 3,179 Net income attributable to noncontrolling interests (11 ) (12 ) (12 ) (10 ) (45 ) NET INCOME ATTRIBUTABLE TO COSTCO $ 640 $ 701 $ 750 $ 1,043 $ 3,134 NET INCOME PER COMMON SHARE ATTRIBUTABLE TO COSTCO: Basic $ 1.46 $ 1.60 $ 1.71 $ 2.38 $ 7.15 Diluted $ 1.45 $ 1.59 $ 1.70 $ 2.36 $ 7.09 Shares used in calculation (000’s) Basic 437,965 439,022 438,740 438,379 438,515 Diluted 440,851 441,568 441,715 442,427 441,834 CASH DIVIDENDS DECLARED PER COMMON SHARE $ 0.50 $ 0.50 $ 0.57 $ 0.57 $ 2.14 53 Weeks Ended September 3, 2017 First Quarter (12 Weeks) Second Quarter (12 Weeks) Third Quarter (12 Weeks) Fourth Quarter (17 Weeks) Total (53 Weeks) REVENUE Net sales $ 27,469 $ 29,130 $ 28,216 $ 41,357 $ 126,172 Membership fees 630 636 644 943 2,853 Total revenue 28,099 29,766 28,860 42,300 129,025 OPERATING EXPENSES Merchandise costs 24,288 25,927 24,970 36,697 111,882 Selling, general and administrative 2,940 2,980 2,907 4,123 12,950 Preopening expenses 22 15 15 30 82 Operating income 849 844 968 1,450 4,111 OTHER INCOME (EXPENSE) Interest expense (29 ) (31 ) (21 ) (53 ) (134 ) Interest income and other, net 26 (4 ) 18 22 62 INCOME BEFORE INCOME TAXES 846 809 965 1,419 4,039 Provision for income taxes 291 288 259 (1) 487 1,325 Net income including noncontrolling interests 555 521 706 932 2,714 Net income attributable to noncontrolling interests (10 ) (6 ) (6 ) (13 ) (35 ) NET INCOME ATTRIBUTABLE TO COSTCO $ 545 $ 515 $ 700 $ 919 $ 2,679 NET INCOME PER COMMON SHARE ATTRIBUTABLE TO COSTCO: Basic $ 1.24 $ 1.17 $ 1.59 $ 2.10 $ 6.11 Diluted $ 1.24 $ 1.17 $ 1.59 $ 2.08 $ 6.08 Shares used in calculation (000’s) Basic 438,007 439,127 438,817 437,987 438,437 Diluted 440,525 440,657 441,056 441,036 440,937 CASH DIVIDENDS DECLARED PER COMMON SHARE $ 0.45 $ 0.45 $ 7.50 (2) $ 0.50 $ 8.90 _______________ (1) Includes an $82 tax benefit recorded in the third quarter in connection with the special cash dividend paid to employees through the Company's 401(k) Retirement Plan. (2) Includes the special cash dividend of $7.00 per share paid in May 2017.</t>
  </si>
  <si>
    <t>Summary of Significant Accounting Policies - Additional Information (Details)</t>
  </si>
  <si>
    <t>May 13, 2018USD ($)</t>
  </si>
  <si>
    <t>Feb. 18, 2018USD ($)</t>
  </si>
  <si>
    <t>Nov. 26, 2017USD ($)</t>
  </si>
  <si>
    <t>May 07, 2017USD ($)</t>
  </si>
  <si>
    <t>Feb. 12, 2017USD ($)</t>
  </si>
  <si>
    <t>Nov. 20, 2016USD ($)</t>
  </si>
  <si>
    <t>Sep. 02, 2018USD ($)warehousestates</t>
  </si>
  <si>
    <t>Summary Of Significant Accounting Policies [Line Items]</t>
  </si>
  <si>
    <t>Effective Income Tax Rate Reconciliation, Repatriation of Foreign Earnings, Amount</t>
  </si>
  <si>
    <t>Number of warehouses operated | warehouse</t>
  </si>
  <si>
    <t>Credit and debit card receivables, at carrying value</t>
  </si>
  <si>
    <t>Bank Overdrafts</t>
  </si>
  <si>
    <t>Inventory, LIFO Reserve, Effect on Income, Net</t>
  </si>
  <si>
    <t>Accrued insurance</t>
  </si>
  <si>
    <t>Foreign currency transaction gain (loss), before tax</t>
  </si>
  <si>
    <t>Maximum reward rebate percentage per customer yearly</t>
  </si>
  <si>
    <t>2.00%</t>
  </si>
  <si>
    <t>Maximum reward rebate amount per customer yearly</t>
  </si>
  <si>
    <t>Reduction in sales</t>
  </si>
  <si>
    <t>Minimum number of days of employment to qualify for retirement plan</t>
  </si>
  <si>
    <t>90 days</t>
  </si>
  <si>
    <t>Defined contribution plan, cost recognized</t>
  </si>
  <si>
    <t>Income Tax Expense (Benefit)</t>
  </si>
  <si>
    <t>UNITED STATES</t>
  </si>
  <si>
    <t>Number of states in country | states</t>
  </si>
  <si>
    <t>CANADA</t>
  </si>
  <si>
    <t>MEXICO</t>
  </si>
  <si>
    <t>UNITED KINGDOM</t>
  </si>
  <si>
    <t>JAPAN</t>
  </si>
  <si>
    <t>KOREA</t>
  </si>
  <si>
    <t>TAIWAN</t>
  </si>
  <si>
    <t>AUSTRALIA</t>
  </si>
  <si>
    <t>SPAIN</t>
  </si>
  <si>
    <t>ICELAND</t>
  </si>
  <si>
    <t>FRANCE</t>
  </si>
  <si>
    <t>Building and Building Improvements [Member] | Minimum [Member]</t>
  </si>
  <si>
    <t>Property, plant and equipment, useful life</t>
  </si>
  <si>
    <t>5 years</t>
  </si>
  <si>
    <t>Building and Building Improvements [Member] | Maximum [Member]</t>
  </si>
  <si>
    <t>50 years</t>
  </si>
  <si>
    <t>Furniture and Fixtures [Member] | Minimum [Member]</t>
  </si>
  <si>
    <t>3 years</t>
  </si>
  <si>
    <t>Furniture and Fixtures [Member] | Maximum [Member]</t>
  </si>
  <si>
    <t>20 years</t>
  </si>
  <si>
    <t>Software [Member] | Minimum [Member]</t>
  </si>
  <si>
    <t>Software [Member] | Maximum [Member]</t>
  </si>
  <si>
    <t>7 years</t>
  </si>
  <si>
    <t>Employees [Member]</t>
  </si>
  <si>
    <t>Share-based compensation arrangement by share-based payment award, award vesting period</t>
  </si>
  <si>
    <t>Forward foreign exchange contracts</t>
  </si>
  <si>
    <t>Notional amount of forward foreign - exchange derivative</t>
  </si>
  <si>
    <t>Accounting Standards Update 2016-09 [Member]</t>
  </si>
  <si>
    <t>Summary Of Significant Accounting Policies (Merchandise Inventories (Details) - USD ($) $ in Millions</t>
  </si>
  <si>
    <t>Schedule of Inventory [Line Items]</t>
  </si>
  <si>
    <t>LIFO Inventory</t>
  </si>
  <si>
    <t>FIFO Inventory Amount</t>
  </si>
  <si>
    <t>Other International Operations</t>
  </si>
  <si>
    <t>Investments - Available for Sale and Held to Maturity Investments (Details) - USD ($) $ in Millions</t>
  </si>
  <si>
    <t>Available For Sale And Held To Maturity [Line Items]</t>
  </si>
  <si>
    <t>Available-for-sale, recorded basis</t>
  </si>
  <si>
    <t>Available-for-sale, cost basis, total</t>
  </si>
  <si>
    <t>Held-to-maturity, cost basis</t>
  </si>
  <si>
    <t>Total investments, recorded basis</t>
  </si>
  <si>
    <t>Short-term Investments</t>
  </si>
  <si>
    <t>Unrealized Gaines(Losses)</t>
  </si>
  <si>
    <t>Total investments, cost basis</t>
  </si>
  <si>
    <t>Short-term Investments | Government and agency securities</t>
  </si>
  <si>
    <t>Available-for-sale Securities [Member] | Short-term Investments</t>
  </si>
  <si>
    <t>Available-for-sale Securities [Member] | Short-term Investments | Government and agency securities</t>
  </si>
  <si>
    <t>Available-for-sale Securities [Member] | Short-term Investments | Mortgage-backed securities</t>
  </si>
  <si>
    <t>Held-to-maturity Securities [Member] | Short-term Investments</t>
  </si>
  <si>
    <t>Held-to-maturity, recorded basis</t>
  </si>
  <si>
    <t>Held-to-maturity Securities [Member] | Short-term Investments | Certificates of Deposit [Member]</t>
  </si>
  <si>
    <t>Investments - Proceeds from Sales of Available for Sale Securities (Details) - USD ($) $ in Millions</t>
  </si>
  <si>
    <t>Proceeds from sales of available for sale securities</t>
  </si>
  <si>
    <t>Investments - Maturities of Available for Sale and Held to Maturity Securities (Details) $ in Millions</t>
  </si>
  <si>
    <t>Available-For-Sale, Cost Basis</t>
  </si>
  <si>
    <t>Due in one year or less</t>
  </si>
  <si>
    <t>Due after one year through five years</t>
  </si>
  <si>
    <t>Due after five years</t>
  </si>
  <si>
    <t>Available-For-Sale, Fair Value</t>
  </si>
  <si>
    <t>Available-for-sale, recorded basis, total</t>
  </si>
  <si>
    <t>Held-To-Maturity</t>
  </si>
  <si>
    <t>Held-to-maturity, cost basis, total</t>
  </si>
  <si>
    <t>Fair Value Measurement - Fair Value of Financial Assets and Financial Liabilities Measured on Recurring Basis (Details) - USD ($) $ in Millions</t>
  </si>
  <si>
    <t>Fair Value, Assets and Liabilities Measured on Recurring and Nonrecurring Basis [Line Items]</t>
  </si>
  <si>
    <t>Fair Value, Inputs, Level 1 [Member] | Fair Value, Measurements, Recurring [Member]</t>
  </si>
  <si>
    <t>Fair value of assets measured on recurring basis</t>
  </si>
  <si>
    <t>Fair Value, Inputs, Level 2 [Member] | Fair Value, Measurements, Recurring [Member]</t>
  </si>
  <si>
    <t>Money Market Funds [Member] | Fair Value, Inputs, Level 1 [Member] | Fair Value, Measurements, Recurring [Member]</t>
  </si>
  <si>
    <t>Money Market Funds [Member] | Fair Value, Inputs, Level 2 [Member] | Fair Value, Measurements, Recurring [Member]</t>
  </si>
  <si>
    <t>Government and Agency Securities [Member] | Short-term Investments</t>
  </si>
  <si>
    <t>Government and Agency Securities [Member] | Fair Value, Inputs, Level 1 [Member] | Fair Value, Measurements, Recurring [Member]</t>
  </si>
  <si>
    <t>Government and Agency Securities [Member] | Fair Value, Inputs, Level 2 [Member] | Fair Value, Measurements, Recurring [Member]</t>
  </si>
  <si>
    <t>Mortgage-backed Securities [Member] | Fair Value, Inputs, Level 1 [Member] | Fair Value, Measurements, Recurring [Member]</t>
  </si>
  <si>
    <t>Mortgage-backed Securities [Member] | Fair Value, Inputs, Level 2 [Member] | Fair Value, Measurements, Recurring [Member]</t>
  </si>
  <si>
    <t>Foreign Exchange Forward [Member] | Fair Value, Inputs, Level 1 [Member] | Fair Value, Measurements, Recurring [Member]</t>
  </si>
  <si>
    <t>[3]</t>
  </si>
  <si>
    <t>Fair value of liabilities measured on recurring basis</t>
  </si>
  <si>
    <t>Foreign Exchange Forward [Member] | Fair Value, Inputs, Level 2 [Member] | Fair Value, Measurements, Recurring [Member]</t>
  </si>
  <si>
    <t>Included in cash and cash equivalents in the accompanying consolidated balance sheets.</t>
  </si>
  <si>
    <t>At September 2, 2018, immaterial cash and cash equivalents and $898 short-term investments are included in the accompanying condensed consolidated balance sheets. At September 3, 2017, there were no securities included in cash and cash equivalents and $947 included in short-term investments in the accompanying condensed consolidated balance sheets.</t>
  </si>
  <si>
    <t>The asset and the liability values are included in other current assets and other current liabilities, respectively, in the accompanying consolidated balance sheets. See Note 1 for additional information on derivative instruments.</t>
  </si>
  <si>
    <t>Debt (Carrying Value of Company's Long Term Debt) (Details) - USD ($) $ in Millions</t>
  </si>
  <si>
    <t>Debt Instrument [Line Items]</t>
  </si>
  <si>
    <t>Total long-term debt, carrying value</t>
  </si>
  <si>
    <t>Less current portion, carrying value</t>
  </si>
  <si>
    <t>Long-term debt, excluding current portion, carrying value</t>
  </si>
  <si>
    <t>Total long-term debt, fair value</t>
  </si>
  <si>
    <t>1.7% Senior Notes due December 2019</t>
  </si>
  <si>
    <t>1.75% Senior Notes due February 2020</t>
  </si>
  <si>
    <t>2.15% Senior Notes due May 2021</t>
  </si>
  <si>
    <t>2.25% Senior Notes due February 2022</t>
  </si>
  <si>
    <t>2.30% Senior Notes due May 2022</t>
  </si>
  <si>
    <t>2.75% Senior Notes due May 2024</t>
  </si>
  <si>
    <t>3.00% Senior Notes due May 2027</t>
  </si>
  <si>
    <t>Other Long Term Debt</t>
  </si>
  <si>
    <t>Included in other current liabilities in the consolidated balance sheets.</t>
  </si>
  <si>
    <t>Debt (Schedule Of Short-Term Debt) (Details) - USD ($) $ in Millions</t>
  </si>
  <si>
    <t>Line of credit facility, current borrowing capacity</t>
  </si>
  <si>
    <t>Debt (Schedule Of Long-Term Debt Maturities) (Details) $ in Millions</t>
  </si>
  <si>
    <t>Thereafter</t>
  </si>
  <si>
    <t>Total long-term debt, gross</t>
  </si>
  <si>
    <t>Debt (Additional Information) (Details) - USD ($) $ in Millions</t>
  </si>
  <si>
    <t>May 18, 2017</t>
  </si>
  <si>
    <t>Feb. 17, 2015</t>
  </si>
  <si>
    <t>Dec. 07, 2012</t>
  </si>
  <si>
    <t>Long-term Debt</t>
  </si>
  <si>
    <t>Long-term Debt, Fair Value</t>
  </si>
  <si>
    <t>Repayments of Long-term Debt</t>
  </si>
  <si>
    <t>May 2017 Senior Notes [Member]</t>
  </si>
  <si>
    <t>Debt Instrument, Face Amount</t>
  </si>
  <si>
    <t>Debt instrument, interest rate, stated percentage</t>
  </si>
  <si>
    <t>1.70%</t>
  </si>
  <si>
    <t>Debt instrument, maturity date</t>
  </si>
  <si>
    <t>Dec. 15,
		2019</t>
  </si>
  <si>
    <t>Debt instrument, frequency of periodic payment</t>
  </si>
  <si>
    <t>Interest is payable semi-annually</t>
  </si>
  <si>
    <t>Debt Instrument, Redemption Price, Percentage</t>
  </si>
  <si>
    <t>100.00%</t>
  </si>
  <si>
    <t>Redemption Price Certain Events</t>
  </si>
  <si>
    <t>101.00%</t>
  </si>
  <si>
    <t>1.75%</t>
  </si>
  <si>
    <t>Feb. 15,
		2020</t>
  </si>
  <si>
    <t>2.15%</t>
  </si>
  <si>
    <t>May 18,
		2021</t>
  </si>
  <si>
    <t>2.25%</t>
  </si>
  <si>
    <t>Feb. 15,
		2022</t>
  </si>
  <si>
    <t>2.30%</t>
  </si>
  <si>
    <t>May 18,
		2022</t>
  </si>
  <si>
    <t>2.75%</t>
  </si>
  <si>
    <t>May 18,
		2024</t>
  </si>
  <si>
    <t>3.00%</t>
  </si>
  <si>
    <t>May 18,
		2027</t>
  </si>
  <si>
    <t>Leases (Details) $ in Millions</t>
  </si>
  <si>
    <t>Operating Leases, Future Minimum Payments Due, Fiscal Year Maturity [Abstract]</t>
  </si>
  <si>
    <t>Capital Leases, Future Minimum Payments Due, Fiscal Year Maturity [Abstract]</t>
  </si>
  <si>
    <t>Less amount representing interest</t>
  </si>
  <si>
    <t>Net present value of minimum lease payments</t>
  </si>
  <si>
    <t>Less current installments</t>
  </si>
  <si>
    <t>[1],[2]</t>
  </si>
  <si>
    <t>Long-term capital lease obligations less current installments</t>
  </si>
  <si>
    <t>[1],[3]</t>
  </si>
  <si>
    <t>Includes build-to-suit lease obligations.</t>
  </si>
  <si>
    <t>Included in other current liabilities in the accompanying consolidated balance sheets.</t>
  </si>
  <si>
    <t>Included in other liabilities in the accompanying consolidated balance sheets.</t>
  </si>
  <si>
    <t>Leases - Additional Information (Details) - USD ($) $ in Millions</t>
  </si>
  <si>
    <t>Aggregate rental expense</t>
  </si>
  <si>
    <t>Gross assets under capital and build to suit leases</t>
  </si>
  <si>
    <t>Accumulated amortization</t>
  </si>
  <si>
    <t>Sub-lease income</t>
  </si>
  <si>
    <t>Stockholders' Equity - Additional Information (Details) - USD ($)</t>
  </si>
  <si>
    <t>Nov. 25, 2018</t>
  </si>
  <si>
    <t>Apr. 17, 2015</t>
  </si>
  <si>
    <t>Dividends Payable [Line Items]</t>
  </si>
  <si>
    <t>Payment of dividends</t>
  </si>
  <si>
    <t>Stock repurchase program, authorized amount</t>
  </si>
  <si>
    <t>Stock repurchase program, remaining authorized repurchase amount</t>
  </si>
  <si>
    <t>Subsequent Event [Line Items]</t>
  </si>
  <si>
    <t>Subsequent Event [Member]</t>
  </si>
  <si>
    <t>Special Dividend [Member]</t>
  </si>
  <si>
    <t>Dividends paid per share</t>
  </si>
  <si>
    <t>Stockholders' Equity (Stock Repurchased During Period) (Details) - USD ($) $ / shares in Units, shares in Thousands, $ in Millions</t>
  </si>
  <si>
    <t>Average price per share</t>
  </si>
  <si>
    <t>Stock-Based Compensation Plans - Additional Information (Details) $ / shares in Units, $ in Millions</t>
  </si>
  <si>
    <t>Sep. 02, 2018USD ($)shares$ / shares</t>
  </si>
  <si>
    <t>Sep. 03, 2017$ / shares</t>
  </si>
  <si>
    <t>Aug. 28, 2016$ / shares</t>
  </si>
  <si>
    <t>Share-based Compensation Arrangement by Share-based Payment Award [Line Items]</t>
  </si>
  <si>
    <t>Weighted-average grant date fair value | $ / shares</t>
  </si>
  <si>
    <t>Restricted Stock Units (RSUs)</t>
  </si>
  <si>
    <t>Additional number of shares authorized</t>
  </si>
  <si>
    <t>Number of shares available to be granted as RSUs</t>
  </si>
  <si>
    <t>Time-based RSUs awards outstanding</t>
  </si>
  <si>
    <t>Performance-based RSUs awards outstanding</t>
  </si>
  <si>
    <t>Outstanding performance-based RSUs awards granted, subject to performance</t>
  </si>
  <si>
    <t>Unrecognized compensation cost | $</t>
  </si>
  <si>
    <t>Weighted-average recognition period</t>
  </si>
  <si>
    <t>1 year 7 months 6 days</t>
  </si>
  <si>
    <t>RSUs vested, but not yet delivered (shares)</t>
  </si>
  <si>
    <t>Seventh Restated 2002 Incentive Plan</t>
  </si>
  <si>
    <t>Portion of each share issued counted towards limit of shares available</t>
  </si>
  <si>
    <t>Share-based compensation arrangement by share-based payment number of years of service</t>
  </si>
  <si>
    <t>25 years</t>
  </si>
  <si>
    <t>Non Employee Directors [Member]</t>
  </si>
  <si>
    <t>Stock-Based Compensation Plans - Summary of RSU Transactions (Details) - $ / shares shares in Thousands</t>
  </si>
  <si>
    <t>Number of units</t>
  </si>
  <si>
    <t>Outstanding at the end of 2017</t>
  </si>
  <si>
    <t>Granted</t>
  </si>
  <si>
    <t>Vested and delivered</t>
  </si>
  <si>
    <t>Forfeited</t>
  </si>
  <si>
    <t>Outstanding at the end of 2018</t>
  </si>
  <si>
    <t>Weighted average grant date fair value</t>
  </si>
  <si>
    <t>Stock-Based Compensation Plans - Summary of Stock-Based Compensation Expense (Details) - USD ($) $ in Millions</t>
  </si>
  <si>
    <t>8 Months Ended</t>
  </si>
  <si>
    <t>Dec. 31, 2017</t>
  </si>
  <si>
    <t>Sep. 01, 2019</t>
  </si>
  <si>
    <t>Total stock-based compensation expense before income taxes</t>
  </si>
  <si>
    <t>Less income tax benefit</t>
  </si>
  <si>
    <t>Total stock-based compensation expense, net of income taxes</t>
  </si>
  <si>
    <t>U.S. Federal income tax rate</t>
  </si>
  <si>
    <t>25.60%</t>
  </si>
  <si>
    <t>35.00%</t>
  </si>
  <si>
    <t>Scenario, Plan [Member]</t>
  </si>
  <si>
    <t>21.00%</t>
  </si>
  <si>
    <t>In 2018, the income tax benefit reflects the reduction in the U.S. federal statutory income tax rate from 35% to 21%.</t>
  </si>
  <si>
    <t>Income Taxes - Additional Information (Details) - USD ($) $ in Millions</t>
  </si>
  <si>
    <t>Income Taxes [Line Items]</t>
  </si>
  <si>
    <t>Federal taxes at statutory rate (percent)</t>
  </si>
  <si>
    <t>Net tax expense related to 2017 Tax Act</t>
  </si>
  <si>
    <t>Income Tax Expense (Benefit), Repatriation of Foreign Earnings</t>
  </si>
  <si>
    <t>Income Net Tax Expense (Benefit), Foreign Tax Credits and Other</t>
  </si>
  <si>
    <t>Income Tax Expense (Benefit), Adjustment of Deferred Tax (Asset) Liability</t>
  </si>
  <si>
    <t>Effective Income Tax Rate Reconciliation, Deduction, Amount</t>
  </si>
  <si>
    <t>Deferred Tax Assets, Net of Valuation Allowance</t>
  </si>
  <si>
    <t>Deferred Tax Liabilities, Gross</t>
  </si>
  <si>
    <t>Undistributed Earnings of Foreign Subsidiaries</t>
  </si>
  <si>
    <t>Unrecognized tax benefits that would impact effective tax rate</t>
  </si>
  <si>
    <t>Deferred Tax Assets, Tax Credit Carryforwards, Foreign</t>
  </si>
  <si>
    <t>OtherThan2017TaxReform [Member]</t>
  </si>
  <si>
    <t>Income Taxes (Income Before Income Taxes) (Details) - USD ($) $ in Millions</t>
  </si>
  <si>
    <t>Domestic</t>
  </si>
  <si>
    <t>Foreign</t>
  </si>
  <si>
    <t>Income Taxes (Schedule of Foreign And Domestic Income Taxes) (Details) - USD ($) $ in Millions</t>
  </si>
  <si>
    <t>Federal [Abstract]</t>
  </si>
  <si>
    <t>Current</t>
  </si>
  <si>
    <t>Deferred</t>
  </si>
  <si>
    <t>Total federal</t>
  </si>
  <si>
    <t>State [Abstract]</t>
  </si>
  <si>
    <t>Total state</t>
  </si>
  <si>
    <t>Foreign [Abstract]</t>
  </si>
  <si>
    <t>Total foreign</t>
  </si>
  <si>
    <t>Total provision for income taxes</t>
  </si>
  <si>
    <t>Income Taxes (Reconciliation Between Statutory And Effective Rates) (Details) - USD ($) $ in Millions</t>
  </si>
  <si>
    <t>Federal taxes at statutory rate</t>
  </si>
  <si>
    <t>State taxes, net</t>
  </si>
  <si>
    <t>State taxes, net (percent)</t>
  </si>
  <si>
    <t>3.40%</t>
  </si>
  <si>
    <t>2.90%</t>
  </si>
  <si>
    <t>2.50%</t>
  </si>
  <si>
    <t>Foreign taxes, net</t>
  </si>
  <si>
    <t>Foreign taxes, net (percent)</t>
  </si>
  <si>
    <t>0.70%</t>
  </si>
  <si>
    <t>(1.60%)</t>
  </si>
  <si>
    <t>(0.60%)</t>
  </si>
  <si>
    <t>Employee stock ownership plan (ESOP)</t>
  </si>
  <si>
    <t>Employee stock ownership plan (ESOP) (percent)</t>
  </si>
  <si>
    <t>(0.30%)</t>
  </si>
  <si>
    <t>(2.60%)</t>
  </si>
  <si>
    <t>(0.50%)</t>
  </si>
  <si>
    <t>2017 Tax Act</t>
  </si>
  <si>
    <t>2017 Tax Act (percent)</t>
  </si>
  <si>
    <t>0.40%</t>
  </si>
  <si>
    <t>Other</t>
  </si>
  <si>
    <t>Other (percent)</t>
  </si>
  <si>
    <t>(1.40%)</t>
  </si>
  <si>
    <t>(0.90%)</t>
  </si>
  <si>
    <t>(2.10%)</t>
  </si>
  <si>
    <t>Total (percent)</t>
  </si>
  <si>
    <t>28.40%</t>
  </si>
  <si>
    <t>32.80%</t>
  </si>
  <si>
    <t>34.30%</t>
  </si>
  <si>
    <t>Income Taxes (Components of Deferred Tax Assets And Liabilities) (Details) - USD ($) $ in Millions</t>
  </si>
  <si>
    <t>Equity compensation</t>
  </si>
  <si>
    <t>Deferred Income</t>
  </si>
  <si>
    <t>Accrued liabilities and reserves</t>
  </si>
  <si>
    <t>Property and equipment</t>
  </si>
  <si>
    <t>Deferred Income Tax Liabilities, Net</t>
  </si>
  <si>
    <t>Includes foreign tax credits of $36 for 2017. There were no foreign tax credits in 2018.</t>
  </si>
  <si>
    <t>Income Taxes (Gross Unrecognized Tax Benefits) (Details) - USD ($) $ in Millions</t>
  </si>
  <si>
    <t>Reconciliation of Unrecognized Tax Benefits, Excluding Amounts Pertaining to Examined Tax Returns [Roll Forward]</t>
  </si>
  <si>
    <t>Gross unrecognized tax benefit at beginning of year</t>
  </si>
  <si>
    <t>Gross increases—current year tax positions</t>
  </si>
  <si>
    <t>Gross increases—tax positions in prior years</t>
  </si>
  <si>
    <t>Gross decreases—tax positions in prior years</t>
  </si>
  <si>
    <t>Settlements</t>
  </si>
  <si>
    <t>Lapse of statute of limitations</t>
  </si>
  <si>
    <t>Gross unrecognized tax benefit at end of year</t>
  </si>
  <si>
    <t>Net Income per Common and Common Equivalent Share - Schedule of Earnings per Share Effect on Net Income and Weighted Averegae Number of Dilutive Potential Common Stock (Details) - USD ($) shares in Thousands, $ in Millions</t>
  </si>
  <si>
    <t>Weighted average number of common shares used in basic net income per common share</t>
  </si>
  <si>
    <t>RSUs and other</t>
  </si>
  <si>
    <t>Weighted average number of common shares and dilutive potential of common stock used in diluted net income per share</t>
  </si>
  <si>
    <t>Segment Reporting Information by Segment (Details) - USD ($) $ in Millions</t>
  </si>
  <si>
    <t>Segment Reporting Information [Line Items]</t>
  </si>
  <si>
    <t>Total assets</t>
  </si>
  <si>
    <t>Operating Segments | United States Operations</t>
  </si>
  <si>
    <t>Operating Segments | Canadian Operations</t>
  </si>
  <si>
    <t>Operating Segments | Other International Operations</t>
  </si>
  <si>
    <t>Segment Reporting Information by Item Category (Details)</t>
  </si>
  <si>
    <t>Food and Sundries [Member]</t>
  </si>
  <si>
    <t>Revenue from External Customer [Line Items]</t>
  </si>
  <si>
    <t>Percentage of net sales</t>
  </si>
  <si>
    <t>41.00%</t>
  </si>
  <si>
    <t>43.00%</t>
  </si>
  <si>
    <t>Hardlines</t>
  </si>
  <si>
    <t>16.00%</t>
  </si>
  <si>
    <t>Fresh Foods</t>
  </si>
  <si>
    <t>14.00%</t>
  </si>
  <si>
    <t>Softlines</t>
  </si>
  <si>
    <t>11.00%</t>
  </si>
  <si>
    <t>12.00%</t>
  </si>
  <si>
    <t>Ancillary</t>
  </si>
  <si>
    <t>18.00%</t>
  </si>
  <si>
    <t>17.00%</t>
  </si>
  <si>
    <t>15.00%</t>
  </si>
  <si>
    <t>Quarterly Financial Data (Details) - USD ($) $ / shares in Units, shares in Thousands, $ in Millions</t>
  </si>
  <si>
    <t>Basic</t>
  </si>
  <si>
    <t>Diluted</t>
  </si>
  <si>
    <t>Shares used in calculation (000's)</t>
  </si>
  <si>
    <t>Effective income tax rate reconciliation, deduction, dividends,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0983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438208376</v>
      </c>
    </row>
    <row r="21" spans="1:4">
      <c r="A21" s="4" t="s">
        <v>33</v>
      </c>
      <c r="D21" s="6" t="n">
        <v>838502535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v>
      </c>
      <c r="B1" s="2" t="s">
        <v>2</v>
      </c>
      <c r="C1" s="2" t="s">
        <v>35</v>
      </c>
    </row>
    <row r="2" spans="1:3">
      <c r="A2" s="3" t="s">
        <v>36</v>
      </c>
    </row>
    <row r="3" spans="1:3">
      <c r="A3" s="4" t="s">
        <v>37</v>
      </c>
      <c r="B3" s="6" t="n">
        <v>6055000000</v>
      </c>
      <c r="C3" s="6" t="n">
        <v>4546000000</v>
      </c>
    </row>
    <row r="4" spans="1:3">
      <c r="A4" s="4" t="s">
        <v>38</v>
      </c>
      <c r="B4" s="5" t="n">
        <v>1204000000</v>
      </c>
      <c r="C4" s="5" t="n">
        <v>1233000000</v>
      </c>
    </row>
    <row r="5" spans="1:3">
      <c r="A5" s="4" t="s">
        <v>39</v>
      </c>
      <c r="B5" s="5" t="n">
        <v>1669000000</v>
      </c>
      <c r="C5" s="5" t="n">
        <v>1432000000</v>
      </c>
    </row>
    <row r="6" spans="1:3">
      <c r="A6" s="4" t="s">
        <v>40</v>
      </c>
      <c r="B6" s="5" t="n">
        <v>11040000000</v>
      </c>
      <c r="C6" s="5" t="n">
        <v>9834000000</v>
      </c>
    </row>
    <row r="7" spans="1:3">
      <c r="A7" s="4" t="s">
        <v>41</v>
      </c>
      <c r="B7" s="5" t="n">
        <v>321000000</v>
      </c>
      <c r="C7" s="5" t="n">
        <v>272000000</v>
      </c>
    </row>
    <row r="8" spans="1:3">
      <c r="A8" s="4" t="s">
        <v>42</v>
      </c>
      <c r="B8" s="5" t="n">
        <v>20289000000</v>
      </c>
      <c r="C8" s="5" t="n">
        <v>17317000000</v>
      </c>
    </row>
    <row r="9" spans="1:3">
      <c r="A9" s="3" t="s">
        <v>43</v>
      </c>
    </row>
    <row r="10" spans="1:3">
      <c r="A10" s="4" t="s">
        <v>44</v>
      </c>
      <c r="B10" s="5" t="n">
        <v>6193000000</v>
      </c>
      <c r="C10" s="5" t="n">
        <v>5690000000</v>
      </c>
    </row>
    <row r="11" spans="1:3">
      <c r="A11" s="4" t="s">
        <v>45</v>
      </c>
      <c r="B11" s="5" t="n">
        <v>16107000000</v>
      </c>
      <c r="C11" s="5" t="n">
        <v>15127000000</v>
      </c>
    </row>
    <row r="12" spans="1:3">
      <c r="A12" s="4" t="s">
        <v>46</v>
      </c>
      <c r="B12" s="5" t="n">
        <v>7274000000</v>
      </c>
      <c r="C12" s="5" t="n">
        <v>6681000000</v>
      </c>
    </row>
    <row r="13" spans="1:3">
      <c r="A13" s="4" t="s">
        <v>47</v>
      </c>
      <c r="B13" s="5" t="n">
        <v>1140000000</v>
      </c>
      <c r="C13" s="5" t="n">
        <v>843000000</v>
      </c>
    </row>
    <row r="14" spans="1:3">
      <c r="A14" s="4" t="s">
        <v>48</v>
      </c>
      <c r="B14" s="5" t="n">
        <v>30714000000</v>
      </c>
      <c r="C14" s="5" t="n">
        <v>28341000000</v>
      </c>
    </row>
    <row r="15" spans="1:3">
      <c r="A15" s="4" t="s">
        <v>49</v>
      </c>
      <c r="B15" s="5" t="n">
        <v>-11033000000</v>
      </c>
      <c r="C15" s="5" t="n">
        <v>-10180000000</v>
      </c>
    </row>
    <row r="16" spans="1:3">
      <c r="A16" s="4" t="s">
        <v>50</v>
      </c>
      <c r="B16" s="5" t="n">
        <v>19681000000</v>
      </c>
      <c r="C16" s="5" t="n">
        <v>18161000000</v>
      </c>
    </row>
    <row r="17" spans="1:3">
      <c r="A17" s="4" t="s">
        <v>51</v>
      </c>
      <c r="B17" s="5" t="n">
        <v>860000000</v>
      </c>
      <c r="C17" s="5" t="n">
        <v>869000000</v>
      </c>
    </row>
    <row r="18" spans="1:3">
      <c r="A18" s="4" t="s">
        <v>52</v>
      </c>
      <c r="B18" s="5" t="n">
        <v>40830000000</v>
      </c>
      <c r="C18" s="5" t="n">
        <v>36347000000</v>
      </c>
    </row>
    <row r="19" spans="1:3">
      <c r="A19" s="3" t="s">
        <v>53</v>
      </c>
    </row>
    <row r="20" spans="1:3">
      <c r="A20" s="4" t="s">
        <v>54</v>
      </c>
      <c r="B20" s="5" t="n">
        <v>11237000000</v>
      </c>
      <c r="C20" s="5" t="n">
        <v>9608000000</v>
      </c>
    </row>
    <row r="21" spans="1:3">
      <c r="A21" s="4" t="s">
        <v>55</v>
      </c>
      <c r="B21" s="5" t="n">
        <v>2994000000</v>
      </c>
      <c r="C21" s="5" t="n">
        <v>2703000000</v>
      </c>
    </row>
    <row r="22" spans="1:3">
      <c r="A22" s="4" t="s">
        <v>56</v>
      </c>
      <c r="B22" s="5" t="n">
        <v>1057000000</v>
      </c>
      <c r="C22" s="5" t="n">
        <v>961000000</v>
      </c>
    </row>
    <row r="23" spans="1:3">
      <c r="A23" s="4" t="s">
        <v>57</v>
      </c>
      <c r="B23" s="5" t="n">
        <v>1624000000</v>
      </c>
      <c r="C23" s="5" t="n">
        <v>1498000000</v>
      </c>
    </row>
    <row r="24" spans="1:3">
      <c r="A24" s="4" t="s">
        <v>58</v>
      </c>
      <c r="B24" s="5" t="n">
        <v>3014000000</v>
      </c>
      <c r="C24" s="5" t="n">
        <v>2725000000</v>
      </c>
    </row>
    <row r="25" spans="1:3">
      <c r="A25" s="4" t="s">
        <v>59</v>
      </c>
      <c r="B25" s="5" t="n">
        <v>19926000000</v>
      </c>
      <c r="C25" s="5" t="n">
        <v>17495000000</v>
      </c>
    </row>
    <row r="26" spans="1:3">
      <c r="A26" s="4" t="s">
        <v>60</v>
      </c>
      <c r="B26" s="5" t="n">
        <v>6487000000</v>
      </c>
      <c r="C26" s="5" t="n">
        <v>6573000000</v>
      </c>
    </row>
    <row r="27" spans="1:3">
      <c r="A27" s="4" t="s">
        <v>61</v>
      </c>
      <c r="B27" s="5" t="n">
        <v>1314000000</v>
      </c>
      <c r="C27" s="5" t="n">
        <v>1200000000</v>
      </c>
    </row>
    <row r="28" spans="1:3">
      <c r="A28" s="4" t="s">
        <v>62</v>
      </c>
      <c r="B28" s="5" t="n">
        <v>27727000000</v>
      </c>
      <c r="C28" s="5" t="n">
        <v>25268000000</v>
      </c>
    </row>
    <row r="29" spans="1:3">
      <c r="A29" s="4" t="s">
        <v>63</v>
      </c>
      <c r="B29" s="4" t="s">
        <v>64</v>
      </c>
      <c r="C29" s="4" t="s">
        <v>64</v>
      </c>
    </row>
    <row r="30" spans="1:3">
      <c r="A30" s="3" t="s">
        <v>65</v>
      </c>
    </row>
    <row r="31" spans="1:3">
      <c r="A31" s="4" t="s">
        <v>66</v>
      </c>
      <c r="B31" s="5" t="n">
        <v>0</v>
      </c>
      <c r="C31" s="5" t="n">
        <v>0</v>
      </c>
    </row>
    <row r="32" spans="1:3">
      <c r="A32" s="4" t="s">
        <v>67</v>
      </c>
      <c r="B32" s="5" t="n">
        <v>4000000</v>
      </c>
      <c r="C32" s="5" t="n">
        <v>4000000</v>
      </c>
    </row>
    <row r="33" spans="1:3">
      <c r="A33" s="4" t="s">
        <v>68</v>
      </c>
      <c r="B33" s="5" t="n">
        <v>6107000000</v>
      </c>
      <c r="C33" s="5" t="n">
        <v>5800000000</v>
      </c>
    </row>
    <row r="34" spans="1:3">
      <c r="A34" s="4" t="s">
        <v>69</v>
      </c>
      <c r="B34" s="5" t="n">
        <v>-1199000000</v>
      </c>
      <c r="C34" s="5" t="n">
        <v>-1014000000</v>
      </c>
    </row>
    <row r="35" spans="1:3">
      <c r="A35" s="4" t="s">
        <v>70</v>
      </c>
      <c r="B35" s="5" t="n">
        <v>7887000000</v>
      </c>
      <c r="C35" s="5" t="n">
        <v>5988000000</v>
      </c>
    </row>
    <row r="36" spans="1:3">
      <c r="A36" s="4" t="s">
        <v>71</v>
      </c>
      <c r="B36" s="5" t="n">
        <v>12799000000</v>
      </c>
      <c r="C36" s="5" t="n">
        <v>10778000000</v>
      </c>
    </row>
    <row r="37" spans="1:3">
      <c r="A37" s="4" t="s">
        <v>72</v>
      </c>
      <c r="B37" s="5" t="n">
        <v>304000000</v>
      </c>
      <c r="C37" s="5" t="n">
        <v>301000000</v>
      </c>
    </row>
    <row r="38" spans="1:3">
      <c r="A38" s="4" t="s">
        <v>73</v>
      </c>
      <c r="B38" s="5" t="n">
        <v>13103000000</v>
      </c>
      <c r="C38" s="5" t="n">
        <v>11079000000</v>
      </c>
    </row>
    <row r="39" spans="1:3">
      <c r="A39" s="4" t="s">
        <v>74</v>
      </c>
      <c r="B39" s="6" t="n">
        <v>40830000000</v>
      </c>
      <c r="C39" s="6" t="n">
        <v>36347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02</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14</v>
      </c>
      <c r="B22" s="4" t="s">
        <v>276</v>
      </c>
    </row>
    <row r="23" spans="1:2">
      <c r="A23" s="4" t="s">
        <v>277</v>
      </c>
      <c r="B23" s="4" t="s">
        <v>278</v>
      </c>
    </row>
    <row r="24" spans="1:2">
      <c r="A24" s="4" t="s">
        <v>223</v>
      </c>
      <c r="B24" s="4" t="s">
        <v>279</v>
      </c>
    </row>
    <row r="25" spans="1:2">
      <c r="A25" s="4" t="s">
        <v>280</v>
      </c>
      <c r="B25" s="4" t="s">
        <v>281</v>
      </c>
    </row>
    <row r="26" spans="1:2">
      <c r="A26" s="4" t="s">
        <v>282</v>
      </c>
      <c r="B26" s="4" t="s">
        <v>283</v>
      </c>
    </row>
    <row r="27" spans="1:2">
      <c r="A27" s="4" t="s">
        <v>284</v>
      </c>
      <c r="B27" s="4" t="s">
        <v>285</v>
      </c>
    </row>
    <row r="28" spans="1:2">
      <c r="A28" s="4" t="s">
        <v>286</v>
      </c>
      <c r="B28"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02</v>
      </c>
    </row>
    <row r="4" spans="1:2">
      <c r="A4" s="4" t="s">
        <v>289</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1</v>
      </c>
      <c r="B1" s="2" t="s">
        <v>1</v>
      </c>
    </row>
    <row r="2" spans="1:2">
      <c r="B2" s="2" t="s">
        <v>2</v>
      </c>
    </row>
    <row r="3" spans="1:2">
      <c r="A3" s="3" t="s">
        <v>20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6</v>
      </c>
      <c r="B1" s="2" t="s">
        <v>1</v>
      </c>
    </row>
    <row r="2" spans="1:2">
      <c r="B2" s="2" t="s">
        <v>2</v>
      </c>
    </row>
    <row r="3" spans="1:2">
      <c r="A3" s="3" t="s">
        <v>209</v>
      </c>
    </row>
    <row r="4" spans="1:2">
      <c r="A4" s="4" t="s">
        <v>297</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v>
      </c>
    </row>
    <row r="3" spans="1:2">
      <c r="A3" s="3" t="s">
        <v>21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4</v>
      </c>
      <c r="B1" s="2" t="s">
        <v>1</v>
      </c>
    </row>
    <row r="2" spans="1:2">
      <c r="B2" s="2" t="s">
        <v>2</v>
      </c>
    </row>
    <row r="3" spans="1:2">
      <c r="A3" s="3" t="s">
        <v>215</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7</v>
      </c>
      <c r="B1" s="2" t="s">
        <v>1</v>
      </c>
    </row>
    <row r="2" spans="1:2">
      <c r="B2" s="2" t="s">
        <v>2</v>
      </c>
    </row>
    <row r="3" spans="1:2">
      <c r="A3" s="3" t="s">
        <v>218</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2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15</v>
      </c>
      <c r="B1" s="2" t="s">
        <v>1</v>
      </c>
    </row>
    <row r="2" spans="1:2">
      <c r="B2" s="2" t="s">
        <v>2</v>
      </c>
    </row>
    <row r="3" spans="1:2">
      <c r="A3" s="3" t="s">
        <v>224</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5</v>
      </c>
    </row>
    <row r="2" spans="1:3">
      <c r="A2" s="3" t="s">
        <v>76</v>
      </c>
    </row>
    <row r="3" spans="1:3">
      <c r="A3" s="4" t="s">
        <v>77</v>
      </c>
      <c r="B3" s="7" t="n">
        <v>0.01</v>
      </c>
      <c r="C3" s="7" t="n">
        <v>0.01</v>
      </c>
    </row>
    <row r="4" spans="1:3">
      <c r="A4" s="4" t="s">
        <v>78</v>
      </c>
      <c r="B4" s="5" t="n">
        <v>100000000</v>
      </c>
      <c r="C4" s="5" t="n">
        <v>100000000</v>
      </c>
    </row>
    <row r="5" spans="1:3">
      <c r="A5" s="4" t="s">
        <v>79</v>
      </c>
      <c r="B5" s="5" t="n">
        <v>0</v>
      </c>
      <c r="C5" s="5" t="n">
        <v>0</v>
      </c>
    </row>
    <row r="6" spans="1:3">
      <c r="A6" s="4" t="s">
        <v>80</v>
      </c>
      <c r="B6" s="5" t="n">
        <v>0</v>
      </c>
      <c r="C6" s="5" t="n">
        <v>0</v>
      </c>
    </row>
    <row r="7" spans="1:3">
      <c r="A7" s="4" t="s">
        <v>81</v>
      </c>
      <c r="B7" s="7" t="n">
        <v>0.01</v>
      </c>
      <c r="C7" s="7" t="n">
        <v>0.01</v>
      </c>
    </row>
    <row r="8" spans="1:3">
      <c r="A8" s="4" t="s">
        <v>82</v>
      </c>
      <c r="B8" s="5" t="n">
        <v>900000000</v>
      </c>
      <c r="C8" s="5" t="n">
        <v>900000000</v>
      </c>
    </row>
    <row r="9" spans="1:3">
      <c r="A9" s="4" t="s">
        <v>83</v>
      </c>
      <c r="B9" s="5" t="n">
        <v>438189000</v>
      </c>
      <c r="C9" s="5" t="n">
        <v>437204000</v>
      </c>
    </row>
    <row r="10" spans="1:3">
      <c r="A10" s="4" t="s">
        <v>84</v>
      </c>
      <c r="B10" s="5" t="n">
        <v>438189000</v>
      </c>
      <c r="C10" s="5" t="n">
        <v>43720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7</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9</v>
      </c>
      <c r="B1" s="2" t="s">
        <v>1</v>
      </c>
    </row>
    <row r="2" spans="1:2">
      <c r="B2" s="2" t="s">
        <v>2</v>
      </c>
    </row>
    <row r="3" spans="1:2">
      <c r="A3" s="3" t="s">
        <v>23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37</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0"/>
    <col customWidth="1" max="6" min="6" width="4"/>
    <col customWidth="1" max="7" min="7" width="21"/>
    <col customWidth="1" max="8" min="8" width="21"/>
    <col customWidth="1" max="9" min="9" width="36"/>
    <col customWidth="1" max="10" min="10" width="21"/>
    <col customWidth="1" max="11" min="11" width="36"/>
    <col customWidth="1" max="12" min="12" width="21"/>
    <col customWidth="1" max="13" min="13" width="21"/>
  </cols>
  <sheetData>
    <row r="1" spans="1:13">
      <c r="A1" s="1" t="s">
        <v>337</v>
      </c>
      <c r="B1" s="2" t="s">
        <v>86</v>
      </c>
      <c r="I1" s="2" t="s">
        <v>87</v>
      </c>
      <c r="K1" s="2" t="s">
        <v>1</v>
      </c>
    </row>
    <row r="2" spans="1:13">
      <c r="B2" s="2" t="s">
        <v>338</v>
      </c>
      <c r="C2" s="2" t="s">
        <v>339</v>
      </c>
      <c r="D2" s="2" t="s">
        <v>340</v>
      </c>
      <c r="E2" s="2" t="s">
        <v>341</v>
      </c>
      <c r="F2" s="2" t="s">
        <v>106</v>
      </c>
      <c r="G2" s="2" t="s">
        <v>342</v>
      </c>
      <c r="H2" s="2" t="s">
        <v>343</v>
      </c>
      <c r="I2" s="2" t="s">
        <v>344</v>
      </c>
      <c r="J2" s="2" t="s">
        <v>161</v>
      </c>
      <c r="K2" s="2" t="s">
        <v>344</v>
      </c>
      <c r="L2" s="2" t="s">
        <v>161</v>
      </c>
      <c r="M2" s="2" t="s">
        <v>162</v>
      </c>
    </row>
    <row r="3" spans="1:13">
      <c r="A3" s="3" t="s">
        <v>345</v>
      </c>
    </row>
    <row r="4" spans="1:13">
      <c r="A4" s="4" t="s">
        <v>346</v>
      </c>
      <c r="K4" s="6" t="n">
        <v>142000000</v>
      </c>
    </row>
    <row r="5" spans="1:13">
      <c r="A5" s="4" t="s">
        <v>347</v>
      </c>
      <c r="I5" s="5" t="n">
        <v>762</v>
      </c>
      <c r="K5" s="5" t="n">
        <v>762</v>
      </c>
    </row>
    <row r="6" spans="1:13">
      <c r="A6" s="4" t="s">
        <v>348</v>
      </c>
      <c r="I6" s="6" t="n">
        <v>1348000000</v>
      </c>
      <c r="J6" s="6" t="n">
        <v>1255000000</v>
      </c>
      <c r="K6" s="6" t="n">
        <v>1348000000</v>
      </c>
      <c r="L6" s="6" t="n">
        <v>1255000000</v>
      </c>
    </row>
    <row r="7" spans="1:13">
      <c r="A7" s="4" t="s">
        <v>349</v>
      </c>
      <c r="I7" s="5" t="n">
        <v>463000000</v>
      </c>
      <c r="J7" s="5" t="n">
        <v>383000000</v>
      </c>
      <c r="K7" s="5" t="n">
        <v>463000000</v>
      </c>
      <c r="L7" s="5" t="n">
        <v>383000000</v>
      </c>
    </row>
    <row r="8" spans="1:13">
      <c r="A8" s="4" t="s">
        <v>350</v>
      </c>
      <c r="M8" s="6" t="n">
        <v>-64000000</v>
      </c>
    </row>
    <row r="9" spans="1:13">
      <c r="A9" s="4" t="s">
        <v>351</v>
      </c>
      <c r="I9" s="5" t="n">
        <v>1148000000</v>
      </c>
      <c r="J9" s="5" t="n">
        <v>1059000000</v>
      </c>
      <c r="K9" s="6" t="n">
        <v>1148000000</v>
      </c>
      <c r="L9" s="5" t="n">
        <v>1059000000</v>
      </c>
    </row>
    <row r="10" spans="1:13">
      <c r="A10" s="4" t="s">
        <v>352</v>
      </c>
      <c r="M10" s="5" t="n">
        <v>38000000</v>
      </c>
    </row>
    <row r="11" spans="1:13">
      <c r="A11" s="4" t="s">
        <v>353</v>
      </c>
      <c r="K11" s="4" t="s">
        <v>354</v>
      </c>
    </row>
    <row r="12" spans="1:13">
      <c r="A12" s="4" t="s">
        <v>355</v>
      </c>
      <c r="K12" s="6" t="n">
        <v>1000</v>
      </c>
    </row>
    <row r="13" spans="1:13">
      <c r="A13" s="4" t="s">
        <v>356</v>
      </c>
      <c r="K13" s="6" t="n">
        <v>1394000000</v>
      </c>
      <c r="L13" s="5" t="n">
        <v>1281000000</v>
      </c>
      <c r="M13" s="5" t="n">
        <v>1172000000</v>
      </c>
    </row>
    <row r="14" spans="1:13">
      <c r="A14" s="4" t="s">
        <v>357</v>
      </c>
      <c r="K14" s="4" t="s">
        <v>358</v>
      </c>
    </row>
    <row r="15" spans="1:13">
      <c r="A15" s="4" t="s">
        <v>359</v>
      </c>
      <c r="K15" s="6" t="n">
        <v>578000000</v>
      </c>
      <c r="L15" s="5" t="n">
        <v>543000000</v>
      </c>
      <c r="M15" s="5" t="n">
        <v>489000000</v>
      </c>
    </row>
    <row r="16" spans="1:13">
      <c r="A16" s="4" t="s">
        <v>61</v>
      </c>
      <c r="I16" s="5" t="n">
        <v>1314000000</v>
      </c>
      <c r="J16" s="5" t="n">
        <v>1200000000</v>
      </c>
      <c r="K16" s="5" t="n">
        <v>1314000000</v>
      </c>
      <c r="L16" s="5" t="n">
        <v>1200000000</v>
      </c>
    </row>
    <row r="17" spans="1:13">
      <c r="A17" s="4" t="s">
        <v>51</v>
      </c>
      <c r="I17" s="5" t="n">
        <v>860000000</v>
      </c>
      <c r="J17" s="5" t="n">
        <v>869000000</v>
      </c>
      <c r="K17" s="5" t="n">
        <v>860000000</v>
      </c>
      <c r="L17" s="5" t="n">
        <v>869000000</v>
      </c>
    </row>
    <row r="18" spans="1:13">
      <c r="A18" s="4" t="s">
        <v>41</v>
      </c>
      <c r="I18" s="5" t="n">
        <v>321000000</v>
      </c>
      <c r="J18" s="5" t="n">
        <v>272000000</v>
      </c>
      <c r="K18" s="5" t="n">
        <v>321000000</v>
      </c>
      <c r="L18" s="5" t="n">
        <v>272000000</v>
      </c>
    </row>
    <row r="19" spans="1:13">
      <c r="A19" s="4" t="s">
        <v>360</v>
      </c>
      <c r="B19" s="6" t="n">
        <v>309000000</v>
      </c>
      <c r="C19" s="6" t="n">
        <v>273000000</v>
      </c>
      <c r="D19" s="6" t="n">
        <v>285000000</v>
      </c>
      <c r="E19" s="6" t="n">
        <v>259000000</v>
      </c>
      <c r="G19" s="6" t="n">
        <v>288000000</v>
      </c>
      <c r="H19" s="6" t="n">
        <v>291000000</v>
      </c>
      <c r="I19" s="6" t="n">
        <v>396000000</v>
      </c>
      <c r="J19" s="5" t="n">
        <v>487000000</v>
      </c>
      <c r="K19" s="6" t="n">
        <v>1263000000</v>
      </c>
      <c r="L19" s="5" t="n">
        <v>1325000000</v>
      </c>
      <c r="M19" s="6" t="n">
        <v>1243000000</v>
      </c>
    </row>
    <row r="20" spans="1:13">
      <c r="A20" s="4" t="s">
        <v>361</v>
      </c>
    </row>
    <row r="21" spans="1:13">
      <c r="A21" s="3" t="s">
        <v>345</v>
      </c>
    </row>
    <row r="22" spans="1:13">
      <c r="A22" s="4" t="s">
        <v>347</v>
      </c>
      <c r="I22" s="5" t="n">
        <v>527</v>
      </c>
      <c r="K22" s="5" t="n">
        <v>527</v>
      </c>
    </row>
    <row r="23" spans="1:13">
      <c r="A23" s="4" t="s">
        <v>362</v>
      </c>
      <c r="I23" s="5" t="n">
        <v>44</v>
      </c>
      <c r="K23" s="5" t="n">
        <v>44</v>
      </c>
    </row>
    <row r="24" spans="1:13">
      <c r="A24" s="4" t="s">
        <v>363</v>
      </c>
    </row>
    <row r="25" spans="1:13">
      <c r="A25" s="3" t="s">
        <v>345</v>
      </c>
    </row>
    <row r="26" spans="1:13">
      <c r="A26" s="4" t="s">
        <v>347</v>
      </c>
      <c r="I26" s="5" t="n">
        <v>100</v>
      </c>
      <c r="K26" s="5" t="n">
        <v>100</v>
      </c>
    </row>
    <row r="27" spans="1:13">
      <c r="A27" s="4" t="s">
        <v>364</v>
      </c>
    </row>
    <row r="28" spans="1:13">
      <c r="A28" s="3" t="s">
        <v>345</v>
      </c>
    </row>
    <row r="29" spans="1:13">
      <c r="A29" s="4" t="s">
        <v>347</v>
      </c>
      <c r="I29" s="5" t="n">
        <v>39</v>
      </c>
      <c r="K29" s="5" t="n">
        <v>39</v>
      </c>
    </row>
    <row r="30" spans="1:13">
      <c r="A30" s="4" t="s">
        <v>365</v>
      </c>
    </row>
    <row r="31" spans="1:13">
      <c r="A31" s="3" t="s">
        <v>345</v>
      </c>
    </row>
    <row r="32" spans="1:13">
      <c r="A32" s="4" t="s">
        <v>347</v>
      </c>
      <c r="I32" s="5" t="n">
        <v>28</v>
      </c>
      <c r="K32" s="5" t="n">
        <v>28</v>
      </c>
    </row>
    <row r="33" spans="1:13">
      <c r="A33" s="4" t="s">
        <v>366</v>
      </c>
    </row>
    <row r="34" spans="1:13">
      <c r="A34" s="3" t="s">
        <v>345</v>
      </c>
    </row>
    <row r="35" spans="1:13">
      <c r="A35" s="4" t="s">
        <v>347</v>
      </c>
      <c r="I35" s="5" t="n">
        <v>26</v>
      </c>
      <c r="K35" s="5" t="n">
        <v>26</v>
      </c>
    </row>
    <row r="36" spans="1:13">
      <c r="A36" s="4" t="s">
        <v>367</v>
      </c>
    </row>
    <row r="37" spans="1:13">
      <c r="A37" s="3" t="s">
        <v>345</v>
      </c>
    </row>
    <row r="38" spans="1:13">
      <c r="A38" s="4" t="s">
        <v>347</v>
      </c>
      <c r="I38" s="5" t="n">
        <v>15</v>
      </c>
      <c r="K38" s="5" t="n">
        <v>15</v>
      </c>
    </row>
    <row r="39" spans="1:13">
      <c r="A39" s="4" t="s">
        <v>368</v>
      </c>
    </row>
    <row r="40" spans="1:13">
      <c r="A40" s="3" t="s">
        <v>345</v>
      </c>
    </row>
    <row r="41" spans="1:13">
      <c r="A41" s="4" t="s">
        <v>347</v>
      </c>
      <c r="I41" s="5" t="n">
        <v>13</v>
      </c>
      <c r="K41" s="5" t="n">
        <v>13</v>
      </c>
    </row>
    <row r="42" spans="1:13">
      <c r="A42" s="4" t="s">
        <v>369</v>
      </c>
    </row>
    <row r="43" spans="1:13">
      <c r="A43" s="3" t="s">
        <v>345</v>
      </c>
    </row>
    <row r="44" spans="1:13">
      <c r="A44" s="4" t="s">
        <v>347</v>
      </c>
      <c r="I44" s="5" t="n">
        <v>10</v>
      </c>
      <c r="K44" s="5" t="n">
        <v>10</v>
      </c>
    </row>
    <row r="45" spans="1:13">
      <c r="A45" s="4" t="s">
        <v>370</v>
      </c>
    </row>
    <row r="46" spans="1:13">
      <c r="A46" s="3" t="s">
        <v>345</v>
      </c>
    </row>
    <row r="47" spans="1:13">
      <c r="A47" s="4" t="s">
        <v>347</v>
      </c>
      <c r="I47" s="5" t="n">
        <v>2</v>
      </c>
      <c r="K47" s="5" t="n">
        <v>2</v>
      </c>
    </row>
    <row r="48" spans="1:13">
      <c r="A48" s="4" t="s">
        <v>371</v>
      </c>
    </row>
    <row r="49" spans="1:13">
      <c r="A49" s="3" t="s">
        <v>345</v>
      </c>
    </row>
    <row r="50" spans="1:13">
      <c r="A50" s="4" t="s">
        <v>347</v>
      </c>
      <c r="I50" s="5" t="n">
        <v>1</v>
      </c>
      <c r="K50" s="5" t="n">
        <v>1</v>
      </c>
    </row>
    <row r="51" spans="1:13">
      <c r="A51" s="4" t="s">
        <v>372</v>
      </c>
    </row>
    <row r="52" spans="1:13">
      <c r="A52" s="3" t="s">
        <v>345</v>
      </c>
    </row>
    <row r="53" spans="1:13">
      <c r="A53" s="4" t="s">
        <v>347</v>
      </c>
      <c r="I53" s="5" t="n">
        <v>1</v>
      </c>
      <c r="K53" s="5" t="n">
        <v>1</v>
      </c>
    </row>
    <row r="54" spans="1:13">
      <c r="A54" s="4" t="s">
        <v>373</v>
      </c>
    </row>
    <row r="55" spans="1:13">
      <c r="A55" s="3" t="s">
        <v>345</v>
      </c>
    </row>
    <row r="56" spans="1:13">
      <c r="A56" s="4" t="s">
        <v>374</v>
      </c>
      <c r="K56" s="4" t="s">
        <v>375</v>
      </c>
    </row>
    <row r="57" spans="1:13">
      <c r="A57" s="4" t="s">
        <v>376</v>
      </c>
    </row>
    <row r="58" spans="1:13">
      <c r="A58" s="3" t="s">
        <v>345</v>
      </c>
    </row>
    <row r="59" spans="1:13">
      <c r="A59" s="4" t="s">
        <v>374</v>
      </c>
      <c r="K59" s="4" t="s">
        <v>377</v>
      </c>
    </row>
    <row r="60" spans="1:13">
      <c r="A60" s="4" t="s">
        <v>378</v>
      </c>
    </row>
    <row r="61" spans="1:13">
      <c r="A61" s="3" t="s">
        <v>345</v>
      </c>
    </row>
    <row r="62" spans="1:13">
      <c r="A62" s="4" t="s">
        <v>374</v>
      </c>
      <c r="K62" s="4" t="s">
        <v>379</v>
      </c>
    </row>
    <row r="63" spans="1:13">
      <c r="A63" s="4" t="s">
        <v>380</v>
      </c>
    </row>
    <row r="64" spans="1:13">
      <c r="A64" s="3" t="s">
        <v>345</v>
      </c>
    </row>
    <row r="65" spans="1:13">
      <c r="A65" s="4" t="s">
        <v>374</v>
      </c>
      <c r="K65" s="4" t="s">
        <v>381</v>
      </c>
    </row>
    <row r="66" spans="1:13">
      <c r="A66" s="4" t="s">
        <v>382</v>
      </c>
    </row>
    <row r="67" spans="1:13">
      <c r="A67" s="3" t="s">
        <v>345</v>
      </c>
    </row>
    <row r="68" spans="1:13">
      <c r="A68" s="4" t="s">
        <v>374</v>
      </c>
      <c r="K68" s="4" t="s">
        <v>379</v>
      </c>
    </row>
    <row r="69" spans="1:13">
      <c r="A69" s="4" t="s">
        <v>383</v>
      </c>
    </row>
    <row r="70" spans="1:13">
      <c r="A70" s="3" t="s">
        <v>345</v>
      </c>
    </row>
    <row r="71" spans="1:13">
      <c r="A71" s="4" t="s">
        <v>374</v>
      </c>
      <c r="K71" s="4" t="s">
        <v>384</v>
      </c>
    </row>
    <row r="72" spans="1:13">
      <c r="A72" s="4" t="s">
        <v>385</v>
      </c>
    </row>
    <row r="73" spans="1:13">
      <c r="A73" s="3" t="s">
        <v>345</v>
      </c>
    </row>
    <row r="74" spans="1:13">
      <c r="A74" s="4" t="s">
        <v>386</v>
      </c>
      <c r="K74" s="4" t="s">
        <v>375</v>
      </c>
    </row>
    <row r="75" spans="1:13">
      <c r="A75" s="4" t="s">
        <v>387</v>
      </c>
    </row>
    <row r="76" spans="1:13">
      <c r="A76" s="3" t="s">
        <v>345</v>
      </c>
    </row>
    <row r="77" spans="1:13">
      <c r="A77" s="4" t="s">
        <v>388</v>
      </c>
      <c r="I77" s="6" t="n">
        <v>717000000</v>
      </c>
      <c r="J77" s="6" t="n">
        <v>637000000</v>
      </c>
      <c r="K77" s="6" t="n">
        <v>717000000</v>
      </c>
      <c r="L77" s="6" t="n">
        <v>637000000</v>
      </c>
    </row>
    <row r="78" spans="1:13">
      <c r="A78" s="4" t="s">
        <v>389</v>
      </c>
    </row>
    <row r="79" spans="1:13">
      <c r="A79" s="3" t="s">
        <v>345</v>
      </c>
    </row>
    <row r="80" spans="1:13">
      <c r="A80" s="4" t="s">
        <v>360</v>
      </c>
      <c r="K80" s="6" t="n">
        <v>-33000000</v>
      </c>
    </row>
    <row r="81" spans="1:13"/>
    <row r="82" spans="1:13">
      <c r="A82" s="4" t="s">
        <v>106</v>
      </c>
      <c r="B82" s="4" t="s">
        <v>120</v>
      </c>
    </row>
  </sheetData>
  <mergeCells count="84">
    <mergeCell ref="A1:A2"/>
    <mergeCell ref="B1:H1"/>
    <mergeCell ref="I1:J1"/>
    <mergeCell ref="K1:M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A81:M81"/>
    <mergeCell ref="B82:M8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5</v>
      </c>
    </row>
    <row r="2" spans="1:3">
      <c r="A2" s="3" t="s">
        <v>391</v>
      </c>
    </row>
    <row r="3" spans="1:3">
      <c r="A3" s="4" t="s">
        <v>40</v>
      </c>
      <c r="B3" s="6" t="n">
        <v>11040</v>
      </c>
      <c r="C3" s="6" t="n">
        <v>9834</v>
      </c>
    </row>
    <row r="4" spans="1:3">
      <c r="A4" s="4" t="s">
        <v>361</v>
      </c>
    </row>
    <row r="5" spans="1:3">
      <c r="A5" s="3" t="s">
        <v>391</v>
      </c>
    </row>
    <row r="6" spans="1:3">
      <c r="A6" s="4" t="s">
        <v>392</v>
      </c>
      <c r="B6" s="5" t="n">
        <v>8081</v>
      </c>
      <c r="C6" s="5" t="n">
        <v>7091</v>
      </c>
    </row>
    <row r="7" spans="1:3">
      <c r="A7" s="4" t="s">
        <v>363</v>
      </c>
    </row>
    <row r="8" spans="1:3">
      <c r="A8" s="3" t="s">
        <v>391</v>
      </c>
    </row>
    <row r="9" spans="1:3">
      <c r="A9" s="4" t="s">
        <v>393</v>
      </c>
      <c r="B9" s="5" t="n">
        <v>1189</v>
      </c>
      <c r="C9" s="5" t="n">
        <v>1040</v>
      </c>
    </row>
    <row r="10" spans="1:3">
      <c r="A10" s="4" t="s">
        <v>394</v>
      </c>
    </row>
    <row r="11" spans="1:3">
      <c r="A11" s="3" t="s">
        <v>391</v>
      </c>
    </row>
    <row r="12" spans="1:3">
      <c r="A12" s="4" t="s">
        <v>393</v>
      </c>
      <c r="B12" s="6" t="n">
        <v>1770</v>
      </c>
      <c r="C12" s="6" t="n">
        <v>17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5</v>
      </c>
    </row>
    <row r="2" spans="1:3">
      <c r="A2" s="3" t="s">
        <v>396</v>
      </c>
    </row>
    <row r="3" spans="1:3">
      <c r="A3" s="4" t="s">
        <v>397</v>
      </c>
      <c r="B3" s="6" t="n">
        <v>898</v>
      </c>
    </row>
    <row r="4" spans="1:3">
      <c r="A4" s="4" t="s">
        <v>398</v>
      </c>
      <c r="B4" s="5" t="n">
        <v>912</v>
      </c>
    </row>
    <row r="5" spans="1:3">
      <c r="A5" s="4" t="s">
        <v>399</v>
      </c>
      <c r="B5" s="5" t="n">
        <v>306</v>
      </c>
    </row>
    <row r="6" spans="1:3">
      <c r="A6" s="4" t="s">
        <v>400</v>
      </c>
      <c r="B6" s="5" t="n">
        <v>1204</v>
      </c>
      <c r="C6" s="6" t="n">
        <v>1233</v>
      </c>
    </row>
    <row r="7" spans="1:3">
      <c r="A7" s="4" t="s">
        <v>401</v>
      </c>
    </row>
    <row r="8" spans="1:3">
      <c r="A8" s="3" t="s">
        <v>396</v>
      </c>
    </row>
    <row r="9" spans="1:3">
      <c r="A9" s="4" t="s">
        <v>402</v>
      </c>
      <c r="B9" s="5" t="n">
        <v>-14</v>
      </c>
      <c r="C9" s="5" t="n">
        <v>0</v>
      </c>
    </row>
    <row r="10" spans="1:3">
      <c r="A10" s="4" t="s">
        <v>400</v>
      </c>
      <c r="B10" s="5" t="n">
        <v>1204</v>
      </c>
      <c r="C10" s="5" t="n">
        <v>1233</v>
      </c>
    </row>
    <row r="11" spans="1:3">
      <c r="A11" s="4" t="s">
        <v>403</v>
      </c>
      <c r="B11" s="5" t="n">
        <v>1218</v>
      </c>
      <c r="C11" s="5" t="n">
        <v>1233</v>
      </c>
    </row>
    <row r="12" spans="1:3">
      <c r="A12" s="4" t="s">
        <v>404</v>
      </c>
    </row>
    <row r="13" spans="1:3">
      <c r="A13" s="3" t="s">
        <v>396</v>
      </c>
    </row>
    <row r="14" spans="1:3">
      <c r="A14" s="4" t="s">
        <v>397</v>
      </c>
      <c r="B14" s="5" t="n">
        <v>898</v>
      </c>
      <c r="C14" s="5" t="n">
        <v>947</v>
      </c>
    </row>
    <row r="15" spans="1:3">
      <c r="A15" s="4" t="s">
        <v>405</v>
      </c>
    </row>
    <row r="16" spans="1:3">
      <c r="A16" s="3" t="s">
        <v>396</v>
      </c>
    </row>
    <row r="17" spans="1:3">
      <c r="A17" s="4" t="s">
        <v>397</v>
      </c>
      <c r="B17" s="5" t="n">
        <v>898</v>
      </c>
      <c r="C17" s="5" t="n">
        <v>948</v>
      </c>
    </row>
    <row r="18" spans="1:3">
      <c r="A18" s="4" t="s">
        <v>402</v>
      </c>
      <c r="B18" s="5" t="n">
        <v>-14</v>
      </c>
      <c r="C18" s="5" t="n">
        <v>0</v>
      </c>
    </row>
    <row r="19" spans="1:3">
      <c r="A19" s="4" t="s">
        <v>398</v>
      </c>
      <c r="B19" s="5" t="n">
        <v>912</v>
      </c>
      <c r="C19" s="5" t="n">
        <v>948</v>
      </c>
    </row>
    <row r="20" spans="1:3">
      <c r="A20" s="4" t="s">
        <v>406</v>
      </c>
    </row>
    <row r="21" spans="1:3">
      <c r="A21" s="3" t="s">
        <v>396</v>
      </c>
    </row>
    <row r="22" spans="1:3">
      <c r="A22" s="4" t="s">
        <v>397</v>
      </c>
      <c r="B22" s="5" t="n">
        <v>898</v>
      </c>
      <c r="C22" s="5" t="n">
        <v>947</v>
      </c>
    </row>
    <row r="23" spans="1:3">
      <c r="A23" s="4" t="s">
        <v>402</v>
      </c>
      <c r="B23" s="5" t="n">
        <v>-14</v>
      </c>
      <c r="C23" s="5" t="n">
        <v>0</v>
      </c>
    </row>
    <row r="24" spans="1:3">
      <c r="A24" s="4" t="s">
        <v>398</v>
      </c>
      <c r="B24" s="5" t="n">
        <v>912</v>
      </c>
      <c r="C24" s="5" t="n">
        <v>947</v>
      </c>
    </row>
    <row r="25" spans="1:3">
      <c r="A25" s="4" t="s">
        <v>407</v>
      </c>
    </row>
    <row r="26" spans="1:3">
      <c r="A26" s="3" t="s">
        <v>396</v>
      </c>
    </row>
    <row r="27" spans="1:3">
      <c r="A27" s="4" t="s">
        <v>397</v>
      </c>
      <c r="C27" s="5" t="n">
        <v>1</v>
      </c>
    </row>
    <row r="28" spans="1:3">
      <c r="A28" s="4" t="s">
        <v>402</v>
      </c>
      <c r="C28" s="5" t="n">
        <v>0</v>
      </c>
    </row>
    <row r="29" spans="1:3">
      <c r="A29" s="4" t="s">
        <v>398</v>
      </c>
      <c r="C29" s="5" t="n">
        <v>1</v>
      </c>
    </row>
    <row r="30" spans="1:3">
      <c r="A30" s="4" t="s">
        <v>408</v>
      </c>
    </row>
    <row r="31" spans="1:3">
      <c r="A31" s="3" t="s">
        <v>396</v>
      </c>
    </row>
    <row r="32" spans="1:3">
      <c r="A32" s="4" t="s">
        <v>409</v>
      </c>
      <c r="B32" s="5" t="n">
        <v>306</v>
      </c>
      <c r="C32" s="5" t="n">
        <v>285</v>
      </c>
    </row>
    <row r="33" spans="1:3">
      <c r="A33" s="4" t="s">
        <v>399</v>
      </c>
      <c r="B33" s="5" t="n">
        <v>306</v>
      </c>
      <c r="C33" s="5" t="n">
        <v>285</v>
      </c>
    </row>
    <row r="34" spans="1:3">
      <c r="A34" s="4" t="s">
        <v>410</v>
      </c>
    </row>
    <row r="35" spans="1:3">
      <c r="A35" s="3" t="s">
        <v>396</v>
      </c>
    </row>
    <row r="36" spans="1:3">
      <c r="A36" s="4" t="s">
        <v>409</v>
      </c>
      <c r="B36" s="5" t="n">
        <v>306</v>
      </c>
      <c r="C36" s="5" t="n">
        <v>285</v>
      </c>
    </row>
    <row r="37" spans="1:3">
      <c r="A37" s="4" t="s">
        <v>399</v>
      </c>
      <c r="B37" s="6" t="n">
        <v>306</v>
      </c>
      <c r="C37" s="6" t="n">
        <v>2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5</v>
      </c>
      <c r="D2" s="2" t="s">
        <v>93</v>
      </c>
    </row>
    <row r="3" spans="1:4">
      <c r="A3" s="3" t="s">
        <v>206</v>
      </c>
    </row>
    <row r="4" spans="1:4">
      <c r="A4" s="4" t="s">
        <v>412</v>
      </c>
      <c r="B4" s="6" t="n">
        <v>39</v>
      </c>
      <c r="C4" s="6" t="n">
        <v>202</v>
      </c>
      <c r="D4" s="6" t="n">
        <v>29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60</v>
      </c>
    </row>
    <row r="2" spans="1:2">
      <c r="A2" s="3" t="s">
        <v>414</v>
      </c>
    </row>
    <row r="3" spans="1:2">
      <c r="A3" s="4" t="s">
        <v>415</v>
      </c>
      <c r="B3" s="6" t="n">
        <v>307</v>
      </c>
    </row>
    <row r="4" spans="1:2">
      <c r="A4" s="4" t="s">
        <v>416</v>
      </c>
      <c r="B4" s="5" t="n">
        <v>584</v>
      </c>
    </row>
    <row r="5" spans="1:2">
      <c r="A5" s="4" t="s">
        <v>417</v>
      </c>
      <c r="B5" s="5" t="n">
        <v>21</v>
      </c>
    </row>
    <row r="6" spans="1:2">
      <c r="A6" s="4" t="s">
        <v>398</v>
      </c>
      <c r="B6" s="5" t="n">
        <v>912</v>
      </c>
    </row>
    <row r="7" spans="1:2">
      <c r="A7" s="3" t="s">
        <v>418</v>
      </c>
    </row>
    <row r="8" spans="1:2">
      <c r="A8" s="4" t="s">
        <v>415</v>
      </c>
      <c r="B8" s="5" t="n">
        <v>305</v>
      </c>
    </row>
    <row r="9" spans="1:2">
      <c r="A9" s="4" t="s">
        <v>416</v>
      </c>
      <c r="B9" s="5" t="n">
        <v>572</v>
      </c>
    </row>
    <row r="10" spans="1:2">
      <c r="A10" s="4" t="s">
        <v>417</v>
      </c>
      <c r="B10" s="5" t="n">
        <v>21</v>
      </c>
    </row>
    <row r="11" spans="1:2">
      <c r="A11" s="4" t="s">
        <v>419</v>
      </c>
      <c r="B11" s="5" t="n">
        <v>898</v>
      </c>
    </row>
    <row r="12" spans="1:2">
      <c r="A12" s="3" t="s">
        <v>420</v>
      </c>
    </row>
    <row r="13" spans="1:2">
      <c r="A13" s="4" t="s">
        <v>415</v>
      </c>
      <c r="B13" s="5" t="n">
        <v>306</v>
      </c>
    </row>
    <row r="14" spans="1:2">
      <c r="A14" s="4" t="s">
        <v>416</v>
      </c>
      <c r="B14" s="5" t="n">
        <v>0</v>
      </c>
    </row>
    <row r="15" spans="1:2">
      <c r="A15" s="4" t="s">
        <v>417</v>
      </c>
      <c r="B15" s="5" t="n">
        <v>0</v>
      </c>
    </row>
    <row r="16" spans="1:2">
      <c r="A16" s="4" t="s">
        <v>421</v>
      </c>
      <c r="B16" s="6" t="n">
        <v>3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2</v>
      </c>
      <c r="C1" s="2" t="s">
        <v>2</v>
      </c>
      <c r="D1" s="2" t="s">
        <v>35</v>
      </c>
    </row>
    <row r="2" spans="1:4">
      <c r="A2" s="3" t="s">
        <v>423</v>
      </c>
    </row>
    <row r="3" spans="1:4">
      <c r="A3" s="4" t="s">
        <v>401</v>
      </c>
      <c r="C3" s="6" t="n">
        <v>898</v>
      </c>
    </row>
    <row r="4" spans="1:4">
      <c r="A4" s="4" t="s">
        <v>424</v>
      </c>
    </row>
    <row r="5" spans="1:4">
      <c r="A5" s="3" t="s">
        <v>423</v>
      </c>
    </row>
    <row r="6" spans="1:4">
      <c r="A6" s="4" t="s">
        <v>425</v>
      </c>
      <c r="C6" s="5" t="n">
        <v>9</v>
      </c>
      <c r="D6" s="6" t="n">
        <v>7</v>
      </c>
    </row>
    <row r="7" spans="1:4">
      <c r="A7" s="4" t="s">
        <v>426</v>
      </c>
    </row>
    <row r="8" spans="1:4">
      <c r="A8" s="3" t="s">
        <v>423</v>
      </c>
    </row>
    <row r="9" spans="1:4">
      <c r="A9" s="4" t="s">
        <v>425</v>
      </c>
      <c r="C9" s="5" t="n">
        <v>917</v>
      </c>
      <c r="D9" s="5" t="n">
        <v>942</v>
      </c>
    </row>
    <row r="10" spans="1:4">
      <c r="A10" s="4" t="s">
        <v>427</v>
      </c>
    </row>
    <row r="11" spans="1:4">
      <c r="A11" s="3" t="s">
        <v>423</v>
      </c>
    </row>
    <row r="12" spans="1:4">
      <c r="A12" s="4" t="s">
        <v>425</v>
      </c>
      <c r="B12" s="4" t="s">
        <v>106</v>
      </c>
      <c r="C12" s="5" t="n">
        <v>9</v>
      </c>
      <c r="D12" s="5" t="n">
        <v>7</v>
      </c>
    </row>
    <row r="13" spans="1:4">
      <c r="A13" s="4" t="s">
        <v>428</v>
      </c>
    </row>
    <row r="14" spans="1:4">
      <c r="A14" s="3" t="s">
        <v>423</v>
      </c>
    </row>
    <row r="15" spans="1:4">
      <c r="A15" s="4" t="s">
        <v>425</v>
      </c>
      <c r="B15" s="4" t="s">
        <v>106</v>
      </c>
      <c r="C15" s="5" t="n">
        <v>0</v>
      </c>
      <c r="D15" s="5" t="n">
        <v>0</v>
      </c>
    </row>
    <row r="16" spans="1:4">
      <c r="A16" s="4" t="s">
        <v>429</v>
      </c>
    </row>
    <row r="17" spans="1:4">
      <c r="A17" s="3" t="s">
        <v>423</v>
      </c>
    </row>
    <row r="18" spans="1:4">
      <c r="A18" s="4" t="s">
        <v>401</v>
      </c>
      <c r="C18" s="5" t="n">
        <v>898</v>
      </c>
      <c r="D18" s="5" t="n">
        <v>947</v>
      </c>
    </row>
    <row r="19" spans="1:4">
      <c r="A19" s="4" t="s">
        <v>430</v>
      </c>
    </row>
    <row r="20" spans="1:4">
      <c r="A20" s="3" t="s">
        <v>423</v>
      </c>
    </row>
    <row r="21" spans="1:4">
      <c r="A21" s="4" t="s">
        <v>425</v>
      </c>
      <c r="B21" s="4" t="s">
        <v>117</v>
      </c>
      <c r="C21" s="5" t="n">
        <v>0</v>
      </c>
      <c r="D21" s="5" t="n">
        <v>0</v>
      </c>
    </row>
    <row r="22" spans="1:4">
      <c r="A22" s="4" t="s">
        <v>431</v>
      </c>
    </row>
    <row r="23" spans="1:4">
      <c r="A23" s="3" t="s">
        <v>423</v>
      </c>
    </row>
    <row r="24" spans="1:4">
      <c r="A24" s="4" t="s">
        <v>425</v>
      </c>
      <c r="B24" s="4" t="s">
        <v>117</v>
      </c>
      <c r="C24" s="5" t="n">
        <v>903</v>
      </c>
      <c r="D24" s="5" t="n">
        <v>947</v>
      </c>
    </row>
    <row r="25" spans="1:4">
      <c r="A25" s="4" t="s">
        <v>432</v>
      </c>
    </row>
    <row r="26" spans="1:4">
      <c r="A26" s="3" t="s">
        <v>423</v>
      </c>
    </row>
    <row r="27" spans="1:4">
      <c r="A27" s="4" t="s">
        <v>425</v>
      </c>
      <c r="D27" s="5" t="n">
        <v>0</v>
      </c>
    </row>
    <row r="28" spans="1:4">
      <c r="A28" s="4" t="s">
        <v>433</v>
      </c>
    </row>
    <row r="29" spans="1:4">
      <c r="A29" s="3" t="s">
        <v>423</v>
      </c>
    </row>
    <row r="30" spans="1:4">
      <c r="A30" s="4" t="s">
        <v>425</v>
      </c>
      <c r="D30" s="5" t="n">
        <v>1</v>
      </c>
    </row>
    <row r="31" spans="1:4">
      <c r="A31" s="4" t="s">
        <v>434</v>
      </c>
    </row>
    <row r="32" spans="1:4">
      <c r="A32" s="3" t="s">
        <v>423</v>
      </c>
    </row>
    <row r="33" spans="1:4">
      <c r="A33" s="4" t="s">
        <v>425</v>
      </c>
      <c r="B33" s="4" t="s">
        <v>435</v>
      </c>
      <c r="C33" s="5" t="n">
        <v>0</v>
      </c>
      <c r="D33" s="5" t="n">
        <v>0</v>
      </c>
    </row>
    <row r="34" spans="1:4">
      <c r="A34" s="4" t="s">
        <v>436</v>
      </c>
      <c r="B34" s="4" t="s">
        <v>435</v>
      </c>
      <c r="C34" s="5" t="n">
        <v>0</v>
      </c>
      <c r="D34" s="5" t="n">
        <v>0</v>
      </c>
    </row>
    <row r="35" spans="1:4">
      <c r="A35" s="4" t="s">
        <v>437</v>
      </c>
    </row>
    <row r="36" spans="1:4">
      <c r="A36" s="3" t="s">
        <v>423</v>
      </c>
    </row>
    <row r="37" spans="1:4">
      <c r="A37" s="4" t="s">
        <v>425</v>
      </c>
      <c r="B37" s="4" t="s">
        <v>435</v>
      </c>
      <c r="C37" s="5" t="n">
        <v>16</v>
      </c>
      <c r="D37" s="5" t="n">
        <v>2</v>
      </c>
    </row>
    <row r="38" spans="1:4">
      <c r="A38" s="4" t="s">
        <v>436</v>
      </c>
      <c r="B38" s="4" t="s">
        <v>435</v>
      </c>
      <c r="C38" s="6" t="n">
        <v>-2</v>
      </c>
      <c r="D38" s="6" t="n">
        <v>-8</v>
      </c>
    </row>
    <row r="39" spans="1:4"/>
    <row r="40" spans="1:4">
      <c r="A40" s="4" t="s">
        <v>106</v>
      </c>
      <c r="B40" s="4" t="s">
        <v>438</v>
      </c>
    </row>
    <row r="41" spans="1:4">
      <c r="A41" s="4" t="s">
        <v>117</v>
      </c>
      <c r="B41" s="4" t="s">
        <v>439</v>
      </c>
    </row>
    <row r="42" spans="1:4">
      <c r="A42" s="4" t="s">
        <v>435</v>
      </c>
      <c r="B42" s="4" t="s">
        <v>440</v>
      </c>
    </row>
  </sheetData>
  <mergeCells count="5">
    <mergeCell ref="A1:B1"/>
    <mergeCell ref="A39:C39"/>
    <mergeCell ref="B40:C40"/>
    <mergeCell ref="B41:C41"/>
    <mergeCell ref="B42:C4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441</v>
      </c>
      <c r="C1" s="2" t="s">
        <v>2</v>
      </c>
      <c r="D1" s="2" t="s">
        <v>35</v>
      </c>
    </row>
    <row r="2" spans="1:4">
      <c r="A2" s="3" t="s">
        <v>442</v>
      </c>
    </row>
    <row r="3" spans="1:4">
      <c r="A3" s="4" t="s">
        <v>443</v>
      </c>
      <c r="C3" s="6" t="n">
        <v>6577</v>
      </c>
      <c r="D3" s="6" t="n">
        <v>6659</v>
      </c>
    </row>
    <row r="4" spans="1:4">
      <c r="A4" s="4" t="s">
        <v>444</v>
      </c>
      <c r="B4" s="4" t="s">
        <v>106</v>
      </c>
      <c r="C4" s="5" t="n">
        <v>90</v>
      </c>
      <c r="D4" s="5" t="n">
        <v>86</v>
      </c>
    </row>
    <row r="5" spans="1:4">
      <c r="A5" s="4" t="s">
        <v>445</v>
      </c>
      <c r="C5" s="5" t="n">
        <v>6487</v>
      </c>
      <c r="D5" s="5" t="n">
        <v>6573</v>
      </c>
    </row>
    <row r="6" spans="1:4">
      <c r="A6" s="4" t="s">
        <v>446</v>
      </c>
      <c r="C6" s="5" t="n">
        <v>6492</v>
      </c>
      <c r="D6" s="5" t="n">
        <v>6753</v>
      </c>
    </row>
    <row r="7" spans="1:4">
      <c r="A7" s="4" t="s">
        <v>447</v>
      </c>
    </row>
    <row r="8" spans="1:4">
      <c r="A8" s="3" t="s">
        <v>442</v>
      </c>
    </row>
    <row r="9" spans="1:4">
      <c r="A9" s="4" t="s">
        <v>443</v>
      </c>
      <c r="C9" s="5" t="n">
        <v>1199</v>
      </c>
      <c r="D9" s="5" t="n">
        <v>1198</v>
      </c>
    </row>
    <row r="10" spans="1:4">
      <c r="A10" s="4" t="s">
        <v>448</v>
      </c>
    </row>
    <row r="11" spans="1:4">
      <c r="A11" s="3" t="s">
        <v>442</v>
      </c>
    </row>
    <row r="12" spans="1:4">
      <c r="A12" s="4" t="s">
        <v>443</v>
      </c>
      <c r="C12" s="5" t="n">
        <v>499</v>
      </c>
      <c r="D12" s="5" t="n">
        <v>498</v>
      </c>
    </row>
    <row r="13" spans="1:4">
      <c r="A13" s="4" t="s">
        <v>449</v>
      </c>
    </row>
    <row r="14" spans="1:4">
      <c r="A14" s="3" t="s">
        <v>442</v>
      </c>
    </row>
    <row r="15" spans="1:4">
      <c r="A15" s="4" t="s">
        <v>443</v>
      </c>
      <c r="C15" s="5" t="n">
        <v>995</v>
      </c>
      <c r="D15" s="5" t="n">
        <v>994</v>
      </c>
    </row>
    <row r="16" spans="1:4">
      <c r="A16" s="4" t="s">
        <v>450</v>
      </c>
    </row>
    <row r="17" spans="1:4">
      <c r="A17" s="3" t="s">
        <v>442</v>
      </c>
    </row>
    <row r="18" spans="1:4">
      <c r="A18" s="4" t="s">
        <v>443</v>
      </c>
      <c r="C18" s="5" t="n">
        <v>498</v>
      </c>
      <c r="D18" s="5" t="n">
        <v>497</v>
      </c>
    </row>
    <row r="19" spans="1:4">
      <c r="A19" s="4" t="s">
        <v>451</v>
      </c>
    </row>
    <row r="20" spans="1:4">
      <c r="A20" s="3" t="s">
        <v>442</v>
      </c>
    </row>
    <row r="21" spans="1:4">
      <c r="A21" s="4" t="s">
        <v>443</v>
      </c>
      <c r="C21" s="5" t="n">
        <v>794</v>
      </c>
      <c r="D21" s="5" t="n">
        <v>793</v>
      </c>
    </row>
    <row r="22" spans="1:4">
      <c r="A22" s="4" t="s">
        <v>452</v>
      </c>
    </row>
    <row r="23" spans="1:4">
      <c r="A23" s="3" t="s">
        <v>442</v>
      </c>
    </row>
    <row r="24" spans="1:4">
      <c r="A24" s="4" t="s">
        <v>443</v>
      </c>
      <c r="C24" s="5" t="n">
        <v>992</v>
      </c>
      <c r="D24" s="5" t="n">
        <v>991</v>
      </c>
    </row>
    <row r="25" spans="1:4">
      <c r="A25" s="4" t="s">
        <v>453</v>
      </c>
    </row>
    <row r="26" spans="1:4">
      <c r="A26" s="3" t="s">
        <v>442</v>
      </c>
    </row>
    <row r="27" spans="1:4">
      <c r="A27" s="4" t="s">
        <v>443</v>
      </c>
      <c r="C27" s="5" t="n">
        <v>987</v>
      </c>
      <c r="D27" s="5" t="n">
        <v>986</v>
      </c>
    </row>
    <row r="28" spans="1:4">
      <c r="A28" s="4" t="s">
        <v>454</v>
      </c>
    </row>
    <row r="29" spans="1:4">
      <c r="A29" s="3" t="s">
        <v>442</v>
      </c>
    </row>
    <row r="30" spans="1:4">
      <c r="A30" s="4" t="s">
        <v>443</v>
      </c>
      <c r="C30" s="6" t="n">
        <v>613</v>
      </c>
      <c r="D30" s="6" t="n">
        <v>702</v>
      </c>
    </row>
    <row r="31" spans="1:4"/>
    <row r="32" spans="1:4">
      <c r="A32" s="4" t="s">
        <v>106</v>
      </c>
      <c r="B32" s="4" t="s">
        <v>455</v>
      </c>
    </row>
  </sheetData>
  <mergeCells count="3">
    <mergeCell ref="A1:B1"/>
    <mergeCell ref="A31:C31"/>
    <mergeCell ref="B32:C3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3"/>
    <col customWidth="1" max="6" min="6" width="4"/>
    <col customWidth="1" max="7" min="7" width="14"/>
    <col customWidth="1" max="8" min="8" width="14"/>
    <col customWidth="1" max="9" min="9" width="15"/>
    <col customWidth="1" max="10" min="10" width="14"/>
    <col customWidth="1" max="11" min="11" width="16"/>
    <col customWidth="1" max="12" min="12" width="14"/>
    <col customWidth="1" max="13" min="13" width="14"/>
  </cols>
  <sheetData>
    <row r="1" spans="1:13">
      <c r="A1" s="1" t="s">
        <v>85</v>
      </c>
      <c r="B1" s="2" t="s">
        <v>86</v>
      </c>
      <c r="I1" s="2" t="s">
        <v>87</v>
      </c>
      <c r="K1" s="2" t="s">
        <v>1</v>
      </c>
    </row>
    <row r="2" spans="1:13">
      <c r="B2" s="2" t="s">
        <v>88</v>
      </c>
      <c r="C2" s="2" t="s">
        <v>4</v>
      </c>
      <c r="D2" s="2" t="s">
        <v>89</v>
      </c>
      <c r="E2" s="2" t="s">
        <v>90</v>
      </c>
      <c r="G2" s="2" t="s">
        <v>91</v>
      </c>
      <c r="H2" s="2" t="s">
        <v>92</v>
      </c>
      <c r="I2" s="2" t="s">
        <v>2</v>
      </c>
      <c r="J2" s="2" t="s">
        <v>35</v>
      </c>
      <c r="K2" s="2" t="s">
        <v>2</v>
      </c>
      <c r="L2" s="2" t="s">
        <v>35</v>
      </c>
      <c r="M2" s="2" t="s">
        <v>93</v>
      </c>
    </row>
    <row r="3" spans="1:13">
      <c r="A3" s="3" t="s">
        <v>94</v>
      </c>
    </row>
    <row r="4" spans="1:13">
      <c r="A4" s="4" t="s">
        <v>95</v>
      </c>
      <c r="B4" s="6" t="n">
        <v>32361</v>
      </c>
      <c r="C4" s="6" t="n">
        <v>32995</v>
      </c>
      <c r="D4" s="6" t="n">
        <v>31809</v>
      </c>
      <c r="E4" s="6" t="n">
        <v>28860</v>
      </c>
      <c r="G4" s="6" t="n">
        <v>29766</v>
      </c>
      <c r="H4" s="6" t="n">
        <v>28099</v>
      </c>
      <c r="I4" s="6" t="n">
        <v>44411</v>
      </c>
      <c r="J4" s="6" t="n">
        <v>42300</v>
      </c>
      <c r="K4" s="6" t="n">
        <v>141576</v>
      </c>
      <c r="L4" s="6" t="n">
        <v>129025</v>
      </c>
      <c r="M4" s="6" t="n">
        <v>118719</v>
      </c>
    </row>
    <row r="5" spans="1:13">
      <c r="A5" s="3" t="s">
        <v>96</v>
      </c>
    </row>
    <row r="6" spans="1:13">
      <c r="A6" s="4" t="s">
        <v>97</v>
      </c>
      <c r="B6" s="5" t="n">
        <v>28131</v>
      </c>
      <c r="C6" s="5" t="n">
        <v>28733</v>
      </c>
      <c r="D6" s="5" t="n">
        <v>27617</v>
      </c>
      <c r="E6" s="5" t="n">
        <v>24970</v>
      </c>
      <c r="G6" s="5" t="n">
        <v>25927</v>
      </c>
      <c r="H6" s="5" t="n">
        <v>24288</v>
      </c>
      <c r="I6" s="5" t="n">
        <v>38671</v>
      </c>
      <c r="J6" s="5" t="n">
        <v>36697</v>
      </c>
      <c r="K6" s="5" t="n">
        <v>123152</v>
      </c>
      <c r="L6" s="5" t="n">
        <v>111882</v>
      </c>
      <c r="M6" s="5" t="n">
        <v>102901</v>
      </c>
    </row>
    <row r="7" spans="1:13">
      <c r="A7" s="4" t="s">
        <v>98</v>
      </c>
      <c r="B7" s="5" t="n">
        <v>3155</v>
      </c>
      <c r="C7" s="5" t="n">
        <v>3234</v>
      </c>
      <c r="D7" s="5" t="n">
        <v>3224</v>
      </c>
      <c r="E7" s="5" t="n">
        <v>2907</v>
      </c>
      <c r="G7" s="5" t="n">
        <v>2980</v>
      </c>
      <c r="H7" s="5" t="n">
        <v>2940</v>
      </c>
      <c r="I7" s="5" t="n">
        <v>4263</v>
      </c>
      <c r="J7" s="5" t="n">
        <v>4123</v>
      </c>
      <c r="K7" s="5" t="n">
        <v>13876</v>
      </c>
      <c r="L7" s="5" t="n">
        <v>12950</v>
      </c>
      <c r="M7" s="5" t="n">
        <v>12068</v>
      </c>
    </row>
    <row r="8" spans="1:13">
      <c r="A8" s="4" t="s">
        <v>99</v>
      </c>
      <c r="B8" s="5" t="n">
        <v>8</v>
      </c>
      <c r="C8" s="5" t="n">
        <v>12</v>
      </c>
      <c r="D8" s="5" t="n">
        <v>17</v>
      </c>
      <c r="E8" s="5" t="n">
        <v>15</v>
      </c>
      <c r="G8" s="5" t="n">
        <v>15</v>
      </c>
      <c r="H8" s="5" t="n">
        <v>22</v>
      </c>
      <c r="I8" s="5" t="n">
        <v>31</v>
      </c>
      <c r="J8" s="5" t="n">
        <v>30</v>
      </c>
      <c r="K8" s="5" t="n">
        <v>68</v>
      </c>
      <c r="L8" s="5" t="n">
        <v>82</v>
      </c>
      <c r="M8" s="5" t="n">
        <v>78</v>
      </c>
    </row>
    <row r="9" spans="1:13">
      <c r="A9" s="4" t="s">
        <v>100</v>
      </c>
      <c r="B9" s="5" t="n">
        <v>1067</v>
      </c>
      <c r="C9" s="5" t="n">
        <v>1016</v>
      </c>
      <c r="D9" s="5" t="n">
        <v>951</v>
      </c>
      <c r="E9" s="5" t="n">
        <v>968</v>
      </c>
      <c r="G9" s="5" t="n">
        <v>844</v>
      </c>
      <c r="H9" s="5" t="n">
        <v>849</v>
      </c>
      <c r="I9" s="5" t="n">
        <v>1446</v>
      </c>
      <c r="J9" s="5" t="n">
        <v>1450</v>
      </c>
      <c r="K9" s="5" t="n">
        <v>4480</v>
      </c>
      <c r="L9" s="5" t="n">
        <v>4111</v>
      </c>
      <c r="M9" s="5" t="n">
        <v>3672</v>
      </c>
    </row>
    <row r="10" spans="1:13">
      <c r="A10" s="3" t="s">
        <v>101</v>
      </c>
    </row>
    <row r="11" spans="1:13">
      <c r="A11" s="4" t="s">
        <v>102</v>
      </c>
      <c r="B11" s="5" t="n">
        <v>-37</v>
      </c>
      <c r="C11" s="5" t="n">
        <v>-37</v>
      </c>
      <c r="D11" s="5" t="n">
        <v>-37</v>
      </c>
      <c r="E11" s="5" t="n">
        <v>-21</v>
      </c>
      <c r="G11" s="5" t="n">
        <v>-31</v>
      </c>
      <c r="H11" s="5" t="n">
        <v>-29</v>
      </c>
      <c r="I11" s="5" t="n">
        <v>-48</v>
      </c>
      <c r="J11" s="5" t="n">
        <v>-53</v>
      </c>
      <c r="K11" s="5" t="n">
        <v>-159</v>
      </c>
      <c r="L11" s="5" t="n">
        <v>-134</v>
      </c>
      <c r="M11" s="5" t="n">
        <v>-133</v>
      </c>
    </row>
    <row r="12" spans="1:13">
      <c r="A12" s="4" t="s">
        <v>103</v>
      </c>
      <c r="B12" s="5" t="n">
        <v>41</v>
      </c>
      <c r="C12" s="5" t="n">
        <v>7</v>
      </c>
      <c r="D12" s="5" t="n">
        <v>22</v>
      </c>
      <c r="E12" s="5" t="n">
        <v>18</v>
      </c>
      <c r="G12" s="5" t="n">
        <v>-4</v>
      </c>
      <c r="H12" s="5" t="n">
        <v>26</v>
      </c>
      <c r="I12" s="5" t="n">
        <v>51</v>
      </c>
      <c r="J12" s="5" t="n">
        <v>22</v>
      </c>
      <c r="K12" s="5" t="n">
        <v>121</v>
      </c>
      <c r="L12" s="5" t="n">
        <v>62</v>
      </c>
      <c r="M12" s="5" t="n">
        <v>80</v>
      </c>
    </row>
    <row r="13" spans="1:13">
      <c r="A13" s="4" t="s">
        <v>104</v>
      </c>
      <c r="B13" s="5" t="n">
        <v>1071</v>
      </c>
      <c r="C13" s="5" t="n">
        <v>986</v>
      </c>
      <c r="D13" s="5" t="n">
        <v>936</v>
      </c>
      <c r="E13" s="5" t="n">
        <v>965</v>
      </c>
      <c r="G13" s="5" t="n">
        <v>809</v>
      </c>
      <c r="H13" s="5" t="n">
        <v>846</v>
      </c>
      <c r="I13" s="5" t="n">
        <v>1449</v>
      </c>
      <c r="J13" s="5" t="n">
        <v>1419</v>
      </c>
      <c r="K13" s="5" t="n">
        <v>4442</v>
      </c>
      <c r="L13" s="5" t="n">
        <v>4039</v>
      </c>
      <c r="M13" s="5" t="n">
        <v>3619</v>
      </c>
    </row>
    <row r="14" spans="1:13">
      <c r="A14" s="4" t="s">
        <v>105</v>
      </c>
      <c r="B14" s="5" t="n">
        <v>309</v>
      </c>
      <c r="C14" s="5" t="n">
        <v>273</v>
      </c>
      <c r="D14" s="5" t="n">
        <v>285</v>
      </c>
      <c r="E14" s="5" t="n">
        <v>259</v>
      </c>
      <c r="F14" s="4" t="s">
        <v>106</v>
      </c>
      <c r="G14" s="5" t="n">
        <v>288</v>
      </c>
      <c r="H14" s="5" t="n">
        <v>291</v>
      </c>
      <c r="I14" s="5" t="n">
        <v>396</v>
      </c>
      <c r="J14" s="5" t="n">
        <v>487</v>
      </c>
      <c r="K14" s="5" t="n">
        <v>1263</v>
      </c>
      <c r="L14" s="5" t="n">
        <v>1325</v>
      </c>
      <c r="M14" s="5" t="n">
        <v>1243</v>
      </c>
    </row>
    <row r="15" spans="1:13">
      <c r="A15" s="4" t="s">
        <v>107</v>
      </c>
      <c r="B15" s="5" t="n">
        <v>762</v>
      </c>
      <c r="C15" s="5" t="n">
        <v>713</v>
      </c>
      <c r="D15" s="5" t="n">
        <v>651</v>
      </c>
      <c r="E15" s="5" t="n">
        <v>706</v>
      </c>
      <c r="G15" s="5" t="n">
        <v>521</v>
      </c>
      <c r="H15" s="5" t="n">
        <v>555</v>
      </c>
      <c r="I15" s="5" t="n">
        <v>1053</v>
      </c>
      <c r="J15" s="5" t="n">
        <v>932</v>
      </c>
      <c r="K15" s="5" t="n">
        <v>3179</v>
      </c>
      <c r="L15" s="5" t="n">
        <v>2714</v>
      </c>
      <c r="M15" s="5" t="n">
        <v>2376</v>
      </c>
    </row>
    <row r="16" spans="1:13">
      <c r="A16" s="4" t="s">
        <v>108</v>
      </c>
      <c r="B16" s="5" t="n">
        <v>-12</v>
      </c>
      <c r="C16" s="5" t="n">
        <v>-12</v>
      </c>
      <c r="D16" s="5" t="n">
        <v>-11</v>
      </c>
      <c r="E16" s="5" t="n">
        <v>-6</v>
      </c>
      <c r="G16" s="5" t="n">
        <v>-6</v>
      </c>
      <c r="H16" s="5" t="n">
        <v>-10</v>
      </c>
      <c r="I16" s="5" t="n">
        <v>-10</v>
      </c>
      <c r="J16" s="5" t="n">
        <v>-13</v>
      </c>
      <c r="K16" s="5" t="n">
        <v>-45</v>
      </c>
      <c r="L16" s="5" t="n">
        <v>-35</v>
      </c>
      <c r="M16" s="5" t="n">
        <v>-26</v>
      </c>
    </row>
    <row r="17" spans="1:13">
      <c r="A17" s="4" t="s">
        <v>109</v>
      </c>
      <c r="B17" s="6" t="n">
        <v>750</v>
      </c>
      <c r="C17" s="6" t="n">
        <v>701</v>
      </c>
      <c r="D17" s="6" t="n">
        <v>640</v>
      </c>
      <c r="E17" s="6" t="n">
        <v>700</v>
      </c>
      <c r="G17" s="6" t="n">
        <v>515</v>
      </c>
      <c r="H17" s="6" t="n">
        <v>545</v>
      </c>
      <c r="I17" s="6" t="n">
        <v>1043</v>
      </c>
      <c r="J17" s="6" t="n">
        <v>919</v>
      </c>
      <c r="K17" s="6" t="n">
        <v>3134</v>
      </c>
      <c r="L17" s="6" t="n">
        <v>2679</v>
      </c>
      <c r="M17" s="6" t="n">
        <v>2350</v>
      </c>
    </row>
    <row r="18" spans="1:13">
      <c r="A18" s="3" t="s">
        <v>110</v>
      </c>
    </row>
    <row r="19" spans="1:13">
      <c r="A19" s="4" t="s">
        <v>111</v>
      </c>
      <c r="B19" s="7" t="n">
        <v>1.71</v>
      </c>
      <c r="C19" s="7" t="n">
        <v>1.6</v>
      </c>
      <c r="D19" s="7" t="n">
        <v>1.46</v>
      </c>
      <c r="E19" s="7" t="n">
        <v>1.59</v>
      </c>
      <c r="G19" s="7" t="n">
        <v>1.17</v>
      </c>
      <c r="H19" s="7" t="n">
        <v>1.24</v>
      </c>
      <c r="I19" s="7" t="n">
        <v>2.38</v>
      </c>
      <c r="J19" s="7" t="n">
        <v>2.1</v>
      </c>
      <c r="K19" s="7" t="n">
        <v>7.15</v>
      </c>
      <c r="L19" s="7" t="n">
        <v>6.11</v>
      </c>
      <c r="M19" s="7" t="n">
        <v>5.36</v>
      </c>
    </row>
    <row r="20" spans="1:13">
      <c r="A20" s="4" t="s">
        <v>112</v>
      </c>
      <c r="B20" s="7" t="n">
        <v>1.7</v>
      </c>
      <c r="C20" s="7" t="n">
        <v>1.59</v>
      </c>
      <c r="D20" s="7" t="n">
        <v>1.45</v>
      </c>
      <c r="E20" s="7" t="n">
        <v>1.59</v>
      </c>
      <c r="G20" s="7" t="n">
        <v>1.17</v>
      </c>
      <c r="H20" s="7" t="n">
        <v>1.24</v>
      </c>
      <c r="I20" s="7" t="n">
        <v>2.36</v>
      </c>
      <c r="J20" s="7" t="n">
        <v>2.08</v>
      </c>
      <c r="K20" s="7" t="n">
        <v>7.09</v>
      </c>
      <c r="L20" s="7" t="n">
        <v>6.08</v>
      </c>
      <c r="M20" s="7" t="n">
        <v>5.33</v>
      </c>
    </row>
    <row r="21" spans="1:13">
      <c r="A21" s="3" t="s">
        <v>113</v>
      </c>
    </row>
    <row r="22" spans="1:13">
      <c r="A22" s="4" t="s">
        <v>114</v>
      </c>
      <c r="B22" s="5" t="n">
        <v>438740</v>
      </c>
      <c r="C22" s="5" t="n">
        <v>439022</v>
      </c>
      <c r="D22" s="5" t="n">
        <v>437965</v>
      </c>
      <c r="E22" s="5" t="n">
        <v>438817</v>
      </c>
      <c r="G22" s="5" t="n">
        <v>439127</v>
      </c>
      <c r="H22" s="5" t="n">
        <v>438007</v>
      </c>
      <c r="I22" s="5" t="n">
        <v>438379</v>
      </c>
      <c r="J22" s="5" t="n">
        <v>437987</v>
      </c>
      <c r="K22" s="5" t="n">
        <v>438515</v>
      </c>
      <c r="L22" s="5" t="n">
        <v>438437</v>
      </c>
      <c r="M22" s="5" t="n">
        <v>438585</v>
      </c>
    </row>
    <row r="23" spans="1:13">
      <c r="A23" s="4" t="s">
        <v>115</v>
      </c>
      <c r="B23" s="5" t="n">
        <v>441715</v>
      </c>
      <c r="C23" s="5" t="n">
        <v>441568</v>
      </c>
      <c r="D23" s="5" t="n">
        <v>440851</v>
      </c>
      <c r="E23" s="5" t="n">
        <v>441056</v>
      </c>
      <c r="G23" s="5" t="n">
        <v>440657</v>
      </c>
      <c r="H23" s="5" t="n">
        <v>440525</v>
      </c>
      <c r="I23" s="5" t="n">
        <v>442427</v>
      </c>
      <c r="J23" s="5" t="n">
        <v>441036</v>
      </c>
      <c r="K23" s="5" t="n">
        <v>441834</v>
      </c>
      <c r="L23" s="5" t="n">
        <v>440937</v>
      </c>
      <c r="M23" s="5" t="n">
        <v>441263</v>
      </c>
    </row>
    <row r="24" spans="1:13">
      <c r="A24" s="4" t="s">
        <v>116</v>
      </c>
      <c r="B24" s="7" t="n">
        <v>0.57</v>
      </c>
      <c r="C24" s="8" t="n">
        <v>0.5</v>
      </c>
      <c r="D24" s="8" t="n">
        <v>0.5</v>
      </c>
      <c r="E24" s="8" t="n">
        <v>7.5</v>
      </c>
      <c r="F24" s="4" t="s">
        <v>117</v>
      </c>
      <c r="G24" s="7" t="n">
        <v>0.45</v>
      </c>
      <c r="H24" s="7" t="n">
        <v>0.45</v>
      </c>
      <c r="I24" s="7" t="n">
        <v>0.57</v>
      </c>
      <c r="J24" s="8" t="n">
        <v>0.5</v>
      </c>
      <c r="K24" s="7" t="n">
        <v>2.14</v>
      </c>
      <c r="L24" s="7" t="n">
        <v>8.9</v>
      </c>
      <c r="M24" s="7" t="n">
        <v>1.7</v>
      </c>
    </row>
    <row r="25" spans="1:13">
      <c r="A25" s="4" t="s">
        <v>118</v>
      </c>
    </row>
    <row r="26" spans="1:13">
      <c r="A26" s="3" t="s">
        <v>94</v>
      </c>
    </row>
    <row r="27" spans="1:13">
      <c r="A27" s="4" t="s">
        <v>95</v>
      </c>
      <c r="B27" s="6" t="n">
        <v>31624</v>
      </c>
      <c r="C27" s="6" t="n">
        <v>32279</v>
      </c>
      <c r="D27" s="6" t="n">
        <v>31117</v>
      </c>
      <c r="E27" s="6" t="n">
        <v>28216</v>
      </c>
      <c r="G27" s="6" t="n">
        <v>29130</v>
      </c>
      <c r="H27" s="6" t="n">
        <v>27469</v>
      </c>
      <c r="I27" s="6" t="n">
        <v>43414</v>
      </c>
      <c r="J27" s="6" t="n">
        <v>41357</v>
      </c>
      <c r="K27" s="6" t="n">
        <v>138434</v>
      </c>
      <c r="L27" s="6" t="n">
        <v>126172</v>
      </c>
      <c r="M27" s="6" t="n">
        <v>116073</v>
      </c>
    </row>
    <row r="28" spans="1:13">
      <c r="A28" s="4" t="s">
        <v>119</v>
      </c>
    </row>
    <row r="29" spans="1:13">
      <c r="A29" s="3" t="s">
        <v>94</v>
      </c>
    </row>
    <row r="30" spans="1:13">
      <c r="A30" s="4" t="s">
        <v>95</v>
      </c>
      <c r="B30" s="6" t="n">
        <v>737</v>
      </c>
      <c r="C30" s="6" t="n">
        <v>716</v>
      </c>
      <c r="D30" s="6" t="n">
        <v>692</v>
      </c>
      <c r="E30" s="6" t="n">
        <v>644</v>
      </c>
      <c r="G30" s="6" t="n">
        <v>636</v>
      </c>
      <c r="H30" s="6" t="n">
        <v>630</v>
      </c>
      <c r="I30" s="6" t="n">
        <v>997</v>
      </c>
      <c r="J30" s="6" t="n">
        <v>943</v>
      </c>
      <c r="K30" s="6" t="n">
        <v>3142</v>
      </c>
      <c r="L30" s="6" t="n">
        <v>2853</v>
      </c>
      <c r="M30" s="6" t="n">
        <v>2646</v>
      </c>
    </row>
    <row r="31" spans="1:13"/>
    <row r="32" spans="1:13">
      <c r="A32" s="4" t="s">
        <v>106</v>
      </c>
      <c r="B32" s="4" t="s">
        <v>120</v>
      </c>
    </row>
    <row r="33" spans="1:13">
      <c r="A33" s="4" t="s">
        <v>117</v>
      </c>
      <c r="B33" s="4" t="s">
        <v>121</v>
      </c>
    </row>
  </sheetData>
  <mergeCells count="8">
    <mergeCell ref="A1:A2"/>
    <mergeCell ref="B1:H1"/>
    <mergeCell ref="I1:J1"/>
    <mergeCell ref="K1:M1"/>
    <mergeCell ref="E2:F2"/>
    <mergeCell ref="A31:M31"/>
    <mergeCell ref="B32:M32"/>
    <mergeCell ref="B33:M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6</v>
      </c>
      <c r="B1" s="2" t="s">
        <v>2</v>
      </c>
      <c r="C1" s="2" t="s">
        <v>35</v>
      </c>
    </row>
    <row r="2" spans="1:3">
      <c r="A2" s="3" t="s">
        <v>212</v>
      </c>
    </row>
    <row r="3" spans="1:3">
      <c r="A3" s="4" t="s">
        <v>457</v>
      </c>
      <c r="B3" s="6" t="n">
        <v>857</v>
      </c>
      <c r="C3" s="6" t="n">
        <v>8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458</v>
      </c>
      <c r="B1" s="2" t="s">
        <v>160</v>
      </c>
    </row>
    <row r="2" spans="1:2">
      <c r="A2" s="3" t="s">
        <v>212</v>
      </c>
    </row>
    <row r="3" spans="1:2">
      <c r="A3" s="5" t="n">
        <v>2019</v>
      </c>
      <c r="B3" s="6" t="n">
        <v>90</v>
      </c>
    </row>
    <row r="4" spans="1:2">
      <c r="A4" s="5" t="n">
        <v>2020</v>
      </c>
      <c r="B4" s="5" t="n">
        <v>1700</v>
      </c>
    </row>
    <row r="5" spans="1:2">
      <c r="A5" s="5" t="n">
        <v>2021</v>
      </c>
      <c r="B5" s="5" t="n">
        <v>1091</v>
      </c>
    </row>
    <row r="6" spans="1:2">
      <c r="A6" s="5" t="n">
        <v>2022</v>
      </c>
      <c r="B6" s="5" t="n">
        <v>1300</v>
      </c>
    </row>
    <row r="7" spans="1:2">
      <c r="A7" s="5" t="n">
        <v>2023</v>
      </c>
      <c r="B7" s="5" t="n">
        <v>90</v>
      </c>
    </row>
    <row r="8" spans="1:2">
      <c r="A8" s="4" t="s">
        <v>459</v>
      </c>
      <c r="B8" s="5" t="n">
        <v>2343</v>
      </c>
    </row>
    <row r="9" spans="1:2">
      <c r="A9" s="4" t="s">
        <v>460</v>
      </c>
      <c r="B9" s="6" t="n">
        <v>66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64"/>
    <col customWidth="1" max="2" min="2" width="34"/>
    <col customWidth="1" max="3" min="3" width="14"/>
    <col customWidth="1" max="4" min="4" width="14"/>
    <col customWidth="1" max="5" min="5" width="13"/>
    <col customWidth="1" max="6" min="6" width="14"/>
    <col customWidth="1" max="7" min="7" width="14"/>
  </cols>
  <sheetData>
    <row r="1" spans="1:7">
      <c r="A1" s="1" t="s">
        <v>461</v>
      </c>
      <c r="B1" s="2" t="s">
        <v>1</v>
      </c>
    </row>
    <row r="2" spans="1:7">
      <c r="B2" s="2" t="s">
        <v>2</v>
      </c>
      <c r="C2" s="2" t="s">
        <v>35</v>
      </c>
      <c r="D2" s="2" t="s">
        <v>93</v>
      </c>
      <c r="E2" s="2" t="s">
        <v>462</v>
      </c>
      <c r="F2" s="2" t="s">
        <v>463</v>
      </c>
      <c r="G2" s="2" t="s">
        <v>464</v>
      </c>
    </row>
    <row r="3" spans="1:7">
      <c r="A3" s="3" t="s">
        <v>442</v>
      </c>
    </row>
    <row r="4" spans="1:7">
      <c r="A4" s="4" t="s">
        <v>465</v>
      </c>
      <c r="B4" s="6" t="n">
        <v>6577</v>
      </c>
      <c r="C4" s="6" t="n">
        <v>6659</v>
      </c>
    </row>
    <row r="5" spans="1:7">
      <c r="A5" s="4" t="s">
        <v>466</v>
      </c>
      <c r="B5" s="5" t="n">
        <v>6492</v>
      </c>
      <c r="C5" s="5" t="n">
        <v>6753</v>
      </c>
    </row>
    <row r="6" spans="1:7">
      <c r="A6" s="4" t="s">
        <v>467</v>
      </c>
      <c r="B6" s="6" t="n">
        <v>86</v>
      </c>
      <c r="C6" s="6" t="n">
        <v>2200</v>
      </c>
      <c r="D6" s="6" t="n">
        <v>1288</v>
      </c>
    </row>
    <row r="7" spans="1:7">
      <c r="A7" s="4" t="s">
        <v>468</v>
      </c>
    </row>
    <row r="8" spans="1:7">
      <c r="A8" s="3" t="s">
        <v>442</v>
      </c>
    </row>
    <row r="9" spans="1:7">
      <c r="A9" s="4" t="s">
        <v>469</v>
      </c>
      <c r="E9" s="6" t="n">
        <v>3800</v>
      </c>
    </row>
    <row r="10" spans="1:7">
      <c r="A10" s="4" t="s">
        <v>447</v>
      </c>
    </row>
    <row r="11" spans="1:7">
      <c r="A11" s="3" t="s">
        <v>442</v>
      </c>
    </row>
    <row r="12" spans="1:7">
      <c r="A12" s="4" t="s">
        <v>470</v>
      </c>
      <c r="B12" s="4" t="s">
        <v>471</v>
      </c>
    </row>
    <row r="13" spans="1:7">
      <c r="A13" s="4" t="s">
        <v>472</v>
      </c>
      <c r="B13" s="4" t="s">
        <v>473</v>
      </c>
    </row>
    <row r="14" spans="1:7">
      <c r="A14" s="4" t="s">
        <v>474</v>
      </c>
      <c r="B14" s="4" t="s">
        <v>475</v>
      </c>
    </row>
    <row r="15" spans="1:7">
      <c r="A15" s="4" t="s">
        <v>476</v>
      </c>
      <c r="B15" s="4" t="s">
        <v>477</v>
      </c>
    </row>
    <row r="16" spans="1:7">
      <c r="A16" s="4" t="s">
        <v>478</v>
      </c>
      <c r="G16" s="4" t="s">
        <v>479</v>
      </c>
    </row>
    <row r="17" spans="1:7">
      <c r="A17" s="4" t="s">
        <v>448</v>
      </c>
    </row>
    <row r="18" spans="1:7">
      <c r="A18" s="3" t="s">
        <v>442</v>
      </c>
    </row>
    <row r="19" spans="1:7">
      <c r="A19" s="4" t="s">
        <v>470</v>
      </c>
      <c r="B19" s="4" t="s">
        <v>480</v>
      </c>
    </row>
    <row r="20" spans="1:7">
      <c r="A20" s="4" t="s">
        <v>472</v>
      </c>
      <c r="B20" s="4" t="s">
        <v>481</v>
      </c>
    </row>
    <row r="21" spans="1:7">
      <c r="A21" s="4" t="s">
        <v>474</v>
      </c>
      <c r="B21" s="4" t="s">
        <v>475</v>
      </c>
    </row>
    <row r="22" spans="1:7">
      <c r="A22" s="4" t="s">
        <v>476</v>
      </c>
      <c r="B22" s="4" t="s">
        <v>477</v>
      </c>
    </row>
    <row r="23" spans="1:7">
      <c r="A23" s="4" t="s">
        <v>478</v>
      </c>
      <c r="F23" s="4" t="s">
        <v>479</v>
      </c>
    </row>
    <row r="24" spans="1:7">
      <c r="A24" s="4" t="s">
        <v>449</v>
      </c>
    </row>
    <row r="25" spans="1:7">
      <c r="A25" s="3" t="s">
        <v>442</v>
      </c>
    </row>
    <row r="26" spans="1:7">
      <c r="A26" s="4" t="s">
        <v>470</v>
      </c>
      <c r="B26" s="4" t="s">
        <v>482</v>
      </c>
    </row>
    <row r="27" spans="1:7">
      <c r="A27" s="4" t="s">
        <v>472</v>
      </c>
      <c r="B27" s="4" t="s">
        <v>483</v>
      </c>
    </row>
    <row r="28" spans="1:7">
      <c r="A28" s="4" t="s">
        <v>474</v>
      </c>
      <c r="B28" s="4" t="s">
        <v>475</v>
      </c>
    </row>
    <row r="29" spans="1:7">
      <c r="A29" s="4" t="s">
        <v>476</v>
      </c>
      <c r="B29" s="4" t="s">
        <v>477</v>
      </c>
    </row>
    <row r="30" spans="1:7">
      <c r="A30" s="4" t="s">
        <v>478</v>
      </c>
      <c r="E30" s="4" t="s">
        <v>479</v>
      </c>
    </row>
    <row r="31" spans="1:7">
      <c r="A31" s="4" t="s">
        <v>450</v>
      </c>
    </row>
    <row r="32" spans="1:7">
      <c r="A32" s="3" t="s">
        <v>442</v>
      </c>
    </row>
    <row r="33" spans="1:7">
      <c r="A33" s="4" t="s">
        <v>470</v>
      </c>
      <c r="B33" s="4" t="s">
        <v>484</v>
      </c>
    </row>
    <row r="34" spans="1:7">
      <c r="A34" s="4" t="s">
        <v>472</v>
      </c>
      <c r="B34" s="4" t="s">
        <v>485</v>
      </c>
    </row>
    <row r="35" spans="1:7">
      <c r="A35" s="4" t="s">
        <v>474</v>
      </c>
      <c r="B35" s="4" t="s">
        <v>475</v>
      </c>
    </row>
    <row r="36" spans="1:7">
      <c r="A36" s="4" t="s">
        <v>476</v>
      </c>
      <c r="B36" s="4" t="s">
        <v>477</v>
      </c>
    </row>
    <row r="37" spans="1:7">
      <c r="A37" s="4" t="s">
        <v>478</v>
      </c>
      <c r="F37" s="4" t="s">
        <v>479</v>
      </c>
    </row>
    <row r="38" spans="1:7">
      <c r="A38" s="4" t="s">
        <v>451</v>
      </c>
    </row>
    <row r="39" spans="1:7">
      <c r="A39" s="3" t="s">
        <v>442</v>
      </c>
    </row>
    <row r="40" spans="1:7">
      <c r="A40" s="4" t="s">
        <v>470</v>
      </c>
      <c r="B40" s="4" t="s">
        <v>486</v>
      </c>
    </row>
    <row r="41" spans="1:7">
      <c r="A41" s="4" t="s">
        <v>472</v>
      </c>
      <c r="B41" s="4" t="s">
        <v>487</v>
      </c>
    </row>
    <row r="42" spans="1:7">
      <c r="A42" s="4" t="s">
        <v>474</v>
      </c>
      <c r="B42" s="4" t="s">
        <v>475</v>
      </c>
    </row>
    <row r="43" spans="1:7">
      <c r="A43" s="4" t="s">
        <v>476</v>
      </c>
      <c r="B43" s="4" t="s">
        <v>477</v>
      </c>
    </row>
    <row r="44" spans="1:7">
      <c r="A44" s="4" t="s">
        <v>478</v>
      </c>
      <c r="E44" s="4" t="s">
        <v>479</v>
      </c>
    </row>
    <row r="45" spans="1:7">
      <c r="A45" s="4" t="s">
        <v>452</v>
      </c>
    </row>
    <row r="46" spans="1:7">
      <c r="A46" s="3" t="s">
        <v>442</v>
      </c>
    </row>
    <row r="47" spans="1:7">
      <c r="A47" s="4" t="s">
        <v>470</v>
      </c>
      <c r="B47" s="4" t="s">
        <v>488</v>
      </c>
    </row>
    <row r="48" spans="1:7">
      <c r="A48" s="4" t="s">
        <v>472</v>
      </c>
      <c r="B48" s="4" t="s">
        <v>489</v>
      </c>
    </row>
    <row r="49" spans="1:7">
      <c r="A49" s="4" t="s">
        <v>474</v>
      </c>
      <c r="B49" s="4" t="s">
        <v>475</v>
      </c>
    </row>
    <row r="50" spans="1:7">
      <c r="A50" s="4" t="s">
        <v>476</v>
      </c>
      <c r="B50" s="4" t="s">
        <v>477</v>
      </c>
    </row>
    <row r="51" spans="1:7">
      <c r="A51" s="4" t="s">
        <v>478</v>
      </c>
      <c r="E51" s="4" t="s">
        <v>479</v>
      </c>
    </row>
    <row r="52" spans="1:7">
      <c r="A52" s="4" t="s">
        <v>453</v>
      </c>
    </row>
    <row r="53" spans="1:7">
      <c r="A53" s="3" t="s">
        <v>442</v>
      </c>
    </row>
    <row r="54" spans="1:7">
      <c r="A54" s="4" t="s">
        <v>470</v>
      </c>
      <c r="B54" s="4" t="s">
        <v>490</v>
      </c>
    </row>
    <row r="55" spans="1:7">
      <c r="A55" s="4" t="s">
        <v>472</v>
      </c>
      <c r="B55" s="4" t="s">
        <v>491</v>
      </c>
    </row>
    <row r="56" spans="1:7">
      <c r="A56" s="4" t="s">
        <v>474</v>
      </c>
      <c r="B56" s="4" t="s">
        <v>475</v>
      </c>
    </row>
    <row r="57" spans="1:7">
      <c r="A57" s="4" t="s">
        <v>476</v>
      </c>
      <c r="B57" s="4" t="s">
        <v>477</v>
      </c>
    </row>
    <row r="58" spans="1:7">
      <c r="A58" s="4" t="s">
        <v>478</v>
      </c>
      <c r="E58" s="4" t="s">
        <v>47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80"/>
    <col customWidth="1" max="3" min="3" width="8"/>
  </cols>
  <sheetData>
    <row r="1" spans="1:3">
      <c r="A1" s="1" t="s">
        <v>492</v>
      </c>
      <c r="B1" s="2" t="s">
        <v>160</v>
      </c>
    </row>
    <row r="2" spans="1:3">
      <c r="A2" s="3" t="s">
        <v>493</v>
      </c>
    </row>
    <row r="3" spans="1:3">
      <c r="A3" s="5" t="n">
        <v>2019</v>
      </c>
      <c r="B3" s="6" t="n">
        <v>227</v>
      </c>
    </row>
    <row r="4" spans="1:3">
      <c r="A4" s="5" t="n">
        <v>2020</v>
      </c>
      <c r="B4" s="5" t="n">
        <v>214</v>
      </c>
    </row>
    <row r="5" spans="1:3">
      <c r="A5" s="5" t="n">
        <v>2021</v>
      </c>
      <c r="B5" s="5" t="n">
        <v>193</v>
      </c>
    </row>
    <row r="6" spans="1:3">
      <c r="A6" s="5" t="n">
        <v>2022</v>
      </c>
      <c r="B6" s="5" t="n">
        <v>183</v>
      </c>
    </row>
    <row r="7" spans="1:3">
      <c r="A7" s="5" t="n">
        <v>2023</v>
      </c>
      <c r="B7" s="5" t="n">
        <v>175</v>
      </c>
    </row>
    <row r="8" spans="1:3">
      <c r="A8" s="4" t="s">
        <v>459</v>
      </c>
      <c r="B8" s="5" t="n">
        <v>2215</v>
      </c>
    </row>
    <row r="9" spans="1:3">
      <c r="A9" s="4" t="s">
        <v>130</v>
      </c>
      <c r="B9" s="5" t="n">
        <v>3207</v>
      </c>
    </row>
    <row r="10" spans="1:3">
      <c r="A10" s="3" t="s">
        <v>494</v>
      </c>
    </row>
    <row r="11" spans="1:3">
      <c r="A11" s="5" t="n">
        <v>2019</v>
      </c>
      <c r="B11" s="5" t="n">
        <v>34</v>
      </c>
      <c r="C11" s="4" t="s">
        <v>106</v>
      </c>
    </row>
    <row r="12" spans="1:3">
      <c r="A12" s="5" t="n">
        <v>2020</v>
      </c>
      <c r="B12" s="5" t="n">
        <v>35</v>
      </c>
      <c r="C12" s="4" t="s">
        <v>106</v>
      </c>
    </row>
    <row r="13" spans="1:3">
      <c r="A13" s="5" t="n">
        <v>2021</v>
      </c>
      <c r="B13" s="5" t="n">
        <v>36</v>
      </c>
      <c r="C13" s="4" t="s">
        <v>106</v>
      </c>
    </row>
    <row r="14" spans="1:3">
      <c r="A14" s="5" t="n">
        <v>2022</v>
      </c>
      <c r="B14" s="5" t="n">
        <v>36</v>
      </c>
      <c r="C14" s="4" t="s">
        <v>106</v>
      </c>
    </row>
    <row r="15" spans="1:3">
      <c r="A15" s="5" t="n">
        <v>2023</v>
      </c>
      <c r="B15" s="5" t="n">
        <v>36</v>
      </c>
      <c r="C15" s="4" t="s">
        <v>106</v>
      </c>
    </row>
    <row r="16" spans="1:3">
      <c r="A16" s="4" t="s">
        <v>459</v>
      </c>
      <c r="B16" s="5" t="n">
        <v>647</v>
      </c>
      <c r="C16" s="4" t="s">
        <v>106</v>
      </c>
    </row>
    <row r="17" spans="1:3">
      <c r="A17" s="4" t="s">
        <v>130</v>
      </c>
      <c r="B17" s="5" t="n">
        <v>824</v>
      </c>
      <c r="C17" s="4" t="s">
        <v>106</v>
      </c>
    </row>
    <row r="18" spans="1:3">
      <c r="A18" s="4" t="s">
        <v>495</v>
      </c>
      <c r="B18" s="5" t="n">
        <v>-427</v>
      </c>
      <c r="C18" s="4" t="s">
        <v>106</v>
      </c>
    </row>
    <row r="19" spans="1:3">
      <c r="A19" s="4" t="s">
        <v>496</v>
      </c>
      <c r="B19" s="5" t="n">
        <v>397</v>
      </c>
      <c r="C19" s="4" t="s">
        <v>106</v>
      </c>
    </row>
    <row r="20" spans="1:3">
      <c r="A20" s="4" t="s">
        <v>497</v>
      </c>
      <c r="B20" s="5" t="n">
        <v>-7</v>
      </c>
      <c r="C20" s="4" t="s">
        <v>498</v>
      </c>
    </row>
    <row r="21" spans="1:3">
      <c r="A21" s="4" t="s">
        <v>499</v>
      </c>
      <c r="B21" s="6" t="n">
        <v>390</v>
      </c>
      <c r="C21" s="4" t="s">
        <v>500</v>
      </c>
    </row>
    <row r="22" spans="1:3"/>
    <row r="23" spans="1:3">
      <c r="A23" s="4" t="s">
        <v>106</v>
      </c>
      <c r="B23" s="4" t="s">
        <v>501</v>
      </c>
    </row>
    <row r="24" spans="1:3">
      <c r="A24" s="4" t="s">
        <v>117</v>
      </c>
      <c r="B24" s="4" t="s">
        <v>502</v>
      </c>
    </row>
    <row r="25" spans="1:3">
      <c r="A25" s="4" t="s">
        <v>435</v>
      </c>
      <c r="B25" s="4" t="s">
        <v>503</v>
      </c>
    </row>
  </sheetData>
  <mergeCells count="5">
    <mergeCell ref="B1:C1"/>
    <mergeCell ref="A22:C22"/>
    <mergeCell ref="B23:C23"/>
    <mergeCell ref="B24:C24"/>
    <mergeCell ref="B25:C2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04</v>
      </c>
      <c r="B1" s="2" t="s">
        <v>1</v>
      </c>
    </row>
    <row r="2" spans="1:4">
      <c r="B2" s="2" t="s">
        <v>2</v>
      </c>
      <c r="C2" s="2" t="s">
        <v>35</v>
      </c>
      <c r="D2" s="2" t="s">
        <v>93</v>
      </c>
    </row>
    <row r="3" spans="1:4">
      <c r="A3" s="3" t="s">
        <v>215</v>
      </c>
    </row>
    <row r="4" spans="1:4">
      <c r="A4" s="4" t="s">
        <v>505</v>
      </c>
      <c r="B4" s="6" t="n">
        <v>265</v>
      </c>
      <c r="C4" s="6" t="n">
        <v>258</v>
      </c>
      <c r="D4" s="6" t="n">
        <v>250</v>
      </c>
    </row>
    <row r="5" spans="1:4">
      <c r="A5" s="4" t="s">
        <v>506</v>
      </c>
      <c r="B5" s="5" t="n">
        <v>427</v>
      </c>
      <c r="C5" s="5" t="n">
        <v>404</v>
      </c>
    </row>
    <row r="6" spans="1:4">
      <c r="A6" s="4" t="s">
        <v>507</v>
      </c>
      <c r="B6" s="5" t="n">
        <v>94</v>
      </c>
      <c r="C6" s="6" t="n">
        <v>78</v>
      </c>
    </row>
    <row r="7" spans="1:4">
      <c r="A7" s="4" t="s">
        <v>508</v>
      </c>
      <c r="B7" s="6" t="n">
        <v>10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66"/>
    <col customWidth="1" max="2" min="2" width="72"/>
    <col customWidth="1" max="3" min="3" width="13"/>
    <col customWidth="1" max="4" min="4" width="14"/>
    <col customWidth="1" max="5" min="5" width="14"/>
    <col customWidth="1" max="6" min="6" width="13"/>
    <col customWidth="1" max="7" min="7" width="4"/>
    <col customWidth="1" max="8" min="8" width="14"/>
    <col customWidth="1" max="9" min="9" width="14"/>
    <col customWidth="1" max="10" min="10" width="15"/>
    <col customWidth="1" max="11" min="11" width="14"/>
    <col customWidth="1" max="12" min="12" width="16"/>
    <col customWidth="1" max="13" min="13" width="15"/>
    <col customWidth="1" max="14" min="14" width="14"/>
    <col customWidth="1" max="15" min="15" width="15"/>
  </cols>
  <sheetData>
    <row r="1" spans="1:15">
      <c r="A1" s="1" t="s">
        <v>509</v>
      </c>
      <c r="B1" s="2" t="s">
        <v>86</v>
      </c>
      <c r="J1" s="2" t="s">
        <v>87</v>
      </c>
      <c r="L1" s="2" t="s">
        <v>1</v>
      </c>
    </row>
    <row r="2" spans="1:15">
      <c r="B2" s="2" t="s">
        <v>510</v>
      </c>
      <c r="C2" s="2" t="s">
        <v>88</v>
      </c>
      <c r="D2" s="2" t="s">
        <v>4</v>
      </c>
      <c r="E2" s="2" t="s">
        <v>89</v>
      </c>
      <c r="F2" s="2" t="s">
        <v>90</v>
      </c>
      <c r="G2" s="2" t="s">
        <v>106</v>
      </c>
      <c r="H2" s="2" t="s">
        <v>91</v>
      </c>
      <c r="I2" s="2" t="s">
        <v>92</v>
      </c>
      <c r="J2" s="2" t="s">
        <v>2</v>
      </c>
      <c r="K2" s="2" t="s">
        <v>35</v>
      </c>
      <c r="L2" s="2" t="s">
        <v>2</v>
      </c>
      <c r="M2" s="2" t="s">
        <v>35</v>
      </c>
      <c r="N2" s="2" t="s">
        <v>93</v>
      </c>
      <c r="O2" s="2" t="s">
        <v>511</v>
      </c>
    </row>
    <row r="3" spans="1:15">
      <c r="A3" s="3" t="s">
        <v>512</v>
      </c>
    </row>
    <row r="4" spans="1:15">
      <c r="A4" s="4" t="s">
        <v>513</v>
      </c>
      <c r="L4" s="6" t="n">
        <v>689000000</v>
      </c>
      <c r="M4" s="6" t="n">
        <v>3904000000</v>
      </c>
      <c r="N4" s="6" t="n">
        <v>746000000</v>
      </c>
    </row>
    <row r="5" spans="1:15">
      <c r="A5" s="4" t="s">
        <v>514</v>
      </c>
      <c r="O5" s="6" t="n">
        <v>4000000000</v>
      </c>
    </row>
    <row r="6" spans="1:15">
      <c r="A6" s="4" t="s">
        <v>515</v>
      </c>
      <c r="J6" s="6" t="n">
        <v>2427000000</v>
      </c>
      <c r="L6" s="6" t="n">
        <v>2427000000</v>
      </c>
    </row>
    <row r="7" spans="1:15">
      <c r="A7" s="3" t="s">
        <v>516</v>
      </c>
    </row>
    <row r="8" spans="1:15">
      <c r="A8" s="4" t="s">
        <v>137</v>
      </c>
      <c r="C8" s="7" t="n">
        <v>0.57</v>
      </c>
      <c r="D8" s="8" t="n">
        <v>0.5</v>
      </c>
      <c r="E8" s="8" t="n">
        <v>0.5</v>
      </c>
      <c r="F8" s="8" t="n">
        <v>7.5</v>
      </c>
      <c r="H8" s="7" t="n">
        <v>0.45</v>
      </c>
      <c r="I8" s="7" t="n">
        <v>0.45</v>
      </c>
      <c r="J8" s="7" t="n">
        <v>0.57</v>
      </c>
      <c r="K8" s="8" t="n">
        <v>0.5</v>
      </c>
      <c r="L8" s="7" t="n">
        <v>2.14</v>
      </c>
      <c r="M8" s="7" t="n">
        <v>8.9</v>
      </c>
      <c r="N8" s="7" t="n">
        <v>1.7</v>
      </c>
    </row>
    <row r="9" spans="1:15">
      <c r="A9" s="4" t="s">
        <v>517</v>
      </c>
    </row>
    <row r="10" spans="1:15">
      <c r="A10" s="3" t="s">
        <v>516</v>
      </c>
    </row>
    <row r="11" spans="1:15">
      <c r="A11" s="4" t="s">
        <v>137</v>
      </c>
      <c r="B11" s="7" t="n">
        <v>0.57</v>
      </c>
    </row>
    <row r="12" spans="1:15">
      <c r="A12" s="4" t="s">
        <v>518</v>
      </c>
    </row>
    <row r="13" spans="1:15">
      <c r="A13" s="3" t="s">
        <v>512</v>
      </c>
    </row>
    <row r="14" spans="1:15">
      <c r="A14" s="4" t="s">
        <v>519</v>
      </c>
      <c r="M14" s="6" t="n">
        <v>7</v>
      </c>
    </row>
    <row r="15" spans="1:15">
      <c r="A15" s="4" t="s">
        <v>513</v>
      </c>
      <c r="M15" s="6" t="n">
        <v>3100000000</v>
      </c>
    </row>
    <row r="16" spans="1:15"/>
    <row r="17" spans="1:15">
      <c r="A17" s="4" t="s">
        <v>106</v>
      </c>
      <c r="B17" s="4" t="s">
        <v>121</v>
      </c>
    </row>
  </sheetData>
  <mergeCells count="19">
    <mergeCell ref="A1:A2"/>
    <mergeCell ref="B1:I1"/>
    <mergeCell ref="J1:K1"/>
    <mergeCell ref="L1:N1"/>
    <mergeCell ref="F3:G3"/>
    <mergeCell ref="F4:G4"/>
    <mergeCell ref="F5:G5"/>
    <mergeCell ref="F6:G6"/>
    <mergeCell ref="F7:G7"/>
    <mergeCell ref="F8:G8"/>
    <mergeCell ref="F9:G9"/>
    <mergeCell ref="F10:G10"/>
    <mergeCell ref="F11:G11"/>
    <mergeCell ref="F12:G12"/>
    <mergeCell ref="F13:G13"/>
    <mergeCell ref="F14:G14"/>
    <mergeCell ref="F15:G15"/>
    <mergeCell ref="A16:O16"/>
    <mergeCell ref="B17:O1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5</v>
      </c>
      <c r="D2" s="2" t="s">
        <v>93</v>
      </c>
    </row>
    <row r="3" spans="1:4">
      <c r="A3" s="3" t="s">
        <v>218</v>
      </c>
    </row>
    <row r="4" spans="1:4">
      <c r="A4" s="4" t="s">
        <v>149</v>
      </c>
      <c r="B4" s="5" t="n">
        <v>1756</v>
      </c>
      <c r="C4" s="5" t="n">
        <v>2998</v>
      </c>
      <c r="D4" s="5" t="n">
        <v>3184</v>
      </c>
    </row>
    <row r="5" spans="1:4">
      <c r="A5" s="4" t="s">
        <v>521</v>
      </c>
      <c r="B5" s="7" t="n">
        <v>183.13</v>
      </c>
      <c r="C5" s="7" t="n">
        <v>157.87</v>
      </c>
      <c r="D5" s="7" t="n">
        <v>149.9</v>
      </c>
    </row>
    <row r="6" spans="1:4">
      <c r="A6" s="4" t="s">
        <v>150</v>
      </c>
      <c r="B6" s="6" t="n">
        <v>322</v>
      </c>
      <c r="C6" s="6" t="n">
        <v>473</v>
      </c>
      <c r="D6" s="6" t="n">
        <v>47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s>
  <sheetData>
    <row r="1" spans="1:4">
      <c r="A1" s="1" t="s">
        <v>522</v>
      </c>
      <c r="B1" s="2" t="s">
        <v>1</v>
      </c>
    </row>
    <row r="2" spans="1:4">
      <c r="B2" s="2" t="s">
        <v>523</v>
      </c>
      <c r="C2" s="2" t="s">
        <v>524</v>
      </c>
      <c r="D2" s="2" t="s">
        <v>525</v>
      </c>
    </row>
    <row r="3" spans="1:4">
      <c r="A3" s="3" t="s">
        <v>526</v>
      </c>
    </row>
    <row r="4" spans="1:4">
      <c r="A4" s="4" t="s">
        <v>527</v>
      </c>
      <c r="B4" s="7" t="n">
        <v>156.19</v>
      </c>
      <c r="C4" s="7" t="n">
        <v>144.12</v>
      </c>
      <c r="D4" s="7" t="n">
        <v>153.46</v>
      </c>
    </row>
    <row r="5" spans="1:4">
      <c r="A5" s="4" t="s">
        <v>528</v>
      </c>
    </row>
    <row r="6" spans="1:4">
      <c r="A6" s="3" t="s">
        <v>526</v>
      </c>
    </row>
    <row r="7" spans="1:4">
      <c r="A7" s="4" t="s">
        <v>529</v>
      </c>
      <c r="B7" s="5" t="n">
        <v>13429000</v>
      </c>
    </row>
    <row r="8" spans="1:4">
      <c r="A8" s="4" t="s">
        <v>530</v>
      </c>
      <c r="B8" s="5" t="n">
        <v>8313000</v>
      </c>
    </row>
    <row r="9" spans="1:4">
      <c r="A9" s="4" t="s">
        <v>531</v>
      </c>
      <c r="B9" s="5" t="n">
        <v>7246000</v>
      </c>
    </row>
    <row r="10" spans="1:4">
      <c r="A10" s="4" t="s">
        <v>532</v>
      </c>
      <c r="B10" s="5" t="n">
        <v>332000</v>
      </c>
    </row>
    <row r="11" spans="1:4">
      <c r="A11" s="4" t="s">
        <v>533</v>
      </c>
      <c r="B11" s="5" t="n">
        <v>205000</v>
      </c>
    </row>
    <row r="12" spans="1:4">
      <c r="A12" s="4" t="s">
        <v>534</v>
      </c>
      <c r="B12" s="6" t="n">
        <v>693</v>
      </c>
    </row>
    <row r="13" spans="1:4">
      <c r="A13" s="4" t="s">
        <v>535</v>
      </c>
      <c r="B13" s="4" t="s">
        <v>536</v>
      </c>
    </row>
    <row r="14" spans="1:4">
      <c r="A14" s="4" t="s">
        <v>537</v>
      </c>
      <c r="B14" s="5" t="n">
        <v>2658000</v>
      </c>
    </row>
    <row r="15" spans="1:4">
      <c r="A15" s="4" t="s">
        <v>538</v>
      </c>
    </row>
    <row r="16" spans="1:4">
      <c r="A16" s="3" t="s">
        <v>526</v>
      </c>
    </row>
    <row r="17" spans="1:4">
      <c r="A17" s="4" t="s">
        <v>539</v>
      </c>
      <c r="B17" s="9" t="n">
        <v>1.75</v>
      </c>
    </row>
    <row r="18" spans="1:4">
      <c r="A18" s="4" t="s">
        <v>529</v>
      </c>
      <c r="B18" s="5" t="n">
        <v>23500000</v>
      </c>
    </row>
    <row r="19" spans="1:4">
      <c r="A19" s="4" t="s">
        <v>385</v>
      </c>
    </row>
    <row r="20" spans="1:4">
      <c r="A20" s="3" t="s">
        <v>526</v>
      </c>
    </row>
    <row r="21" spans="1:4">
      <c r="A21" s="4" t="s">
        <v>386</v>
      </c>
      <c r="B21" s="4" t="s">
        <v>375</v>
      </c>
    </row>
    <row r="22" spans="1:4">
      <c r="A22" s="4" t="s">
        <v>540</v>
      </c>
      <c r="B22" s="4" t="s">
        <v>541</v>
      </c>
    </row>
    <row r="23" spans="1:4">
      <c r="A23" s="4" t="s">
        <v>542</v>
      </c>
    </row>
    <row r="24" spans="1:4">
      <c r="A24" s="3" t="s">
        <v>526</v>
      </c>
    </row>
    <row r="25" spans="1:4">
      <c r="A25" s="4" t="s">
        <v>386</v>
      </c>
      <c r="B25" s="4" t="s">
        <v>379</v>
      </c>
    </row>
    <row r="26" spans="1:4">
      <c r="A26" s="4" t="s">
        <v>540</v>
      </c>
      <c r="B26" s="4" t="s">
        <v>37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5</v>
      </c>
      <c r="D2" s="2" t="s">
        <v>93</v>
      </c>
    </row>
    <row r="3" spans="1:4">
      <c r="A3" s="3" t="s">
        <v>544</v>
      </c>
    </row>
    <row r="4" spans="1:4">
      <c r="A4" s="4" t="s">
        <v>545</v>
      </c>
      <c r="B4" s="5" t="n">
        <v>8199</v>
      </c>
    </row>
    <row r="5" spans="1:4">
      <c r="A5" s="4" t="s">
        <v>546</v>
      </c>
      <c r="B5" s="5" t="n">
        <v>3722</v>
      </c>
    </row>
    <row r="6" spans="1:4">
      <c r="A6" s="4" t="s">
        <v>547</v>
      </c>
      <c r="B6" s="5" t="n">
        <v>-4088</v>
      </c>
    </row>
    <row r="7" spans="1:4">
      <c r="A7" s="4" t="s">
        <v>548</v>
      </c>
      <c r="B7" s="5" t="n">
        <v>-255</v>
      </c>
    </row>
    <row r="8" spans="1:4">
      <c r="A8" s="4" t="s">
        <v>549</v>
      </c>
      <c r="B8" s="5" t="n">
        <v>7578</v>
      </c>
      <c r="C8" s="5" t="n">
        <v>8199</v>
      </c>
    </row>
    <row r="9" spans="1:4">
      <c r="A9" s="3" t="s">
        <v>550</v>
      </c>
    </row>
    <row r="10" spans="1:4">
      <c r="A10" s="4" t="s">
        <v>545</v>
      </c>
      <c r="B10" s="7" t="n">
        <v>128.15</v>
      </c>
    </row>
    <row r="11" spans="1:4">
      <c r="A11" s="4" t="s">
        <v>546</v>
      </c>
      <c r="B11" s="9" t="n">
        <v>156.19</v>
      </c>
      <c r="C11" s="7" t="n">
        <v>144.12</v>
      </c>
      <c r="D11" s="7" t="n">
        <v>153.46</v>
      </c>
    </row>
    <row r="12" spans="1:4">
      <c r="A12" s="4" t="s">
        <v>547</v>
      </c>
      <c r="B12" s="9" t="n">
        <v>129.49</v>
      </c>
    </row>
    <row r="13" spans="1:4">
      <c r="A13" s="4" t="s">
        <v>548</v>
      </c>
      <c r="B13" s="9" t="n">
        <v>138.57</v>
      </c>
    </row>
    <row r="14" spans="1:4">
      <c r="A14" s="4" t="s">
        <v>549</v>
      </c>
      <c r="B14" s="7" t="n">
        <v>140.85</v>
      </c>
      <c r="C14" s="7" t="n">
        <v>128.1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14"/>
    <col customWidth="1" max="8" min="8" width="14"/>
  </cols>
  <sheetData>
    <row r="1" spans="1:8">
      <c r="A1" s="1" t="s">
        <v>551</v>
      </c>
      <c r="C1" s="2" t="s">
        <v>87</v>
      </c>
      <c r="D1" s="2" t="s">
        <v>552</v>
      </c>
      <c r="E1" s="2" t="s">
        <v>1</v>
      </c>
    </row>
    <row r="2" spans="1:8">
      <c r="C2" s="2" t="s">
        <v>553</v>
      </c>
      <c r="D2" s="2" t="s">
        <v>2</v>
      </c>
      <c r="E2" s="2" t="s">
        <v>554</v>
      </c>
      <c r="F2" s="2" t="s">
        <v>2</v>
      </c>
      <c r="G2" s="2" t="s">
        <v>35</v>
      </c>
      <c r="H2" s="2" t="s">
        <v>93</v>
      </c>
    </row>
    <row r="3" spans="1:8">
      <c r="A3" s="4" t="s">
        <v>555</v>
      </c>
      <c r="F3" s="6" t="n">
        <v>544</v>
      </c>
      <c r="G3" s="6" t="n">
        <v>514</v>
      </c>
      <c r="H3" s="6" t="n">
        <v>459</v>
      </c>
    </row>
    <row r="4" spans="1:8">
      <c r="A4" s="4" t="s">
        <v>556</v>
      </c>
      <c r="B4" s="4" t="s">
        <v>106</v>
      </c>
      <c r="F4" s="5" t="n">
        <v>-116</v>
      </c>
      <c r="G4" s="5" t="n">
        <v>-167</v>
      </c>
      <c r="H4" s="5" t="n">
        <v>-150</v>
      </c>
    </row>
    <row r="5" spans="1:8">
      <c r="A5" s="4" t="s">
        <v>557</v>
      </c>
      <c r="F5" s="6" t="n">
        <v>428</v>
      </c>
      <c r="G5" s="6" t="n">
        <v>347</v>
      </c>
      <c r="H5" s="6" t="n">
        <v>309</v>
      </c>
    </row>
    <row r="6" spans="1:8">
      <c r="A6" s="4" t="s">
        <v>558</v>
      </c>
      <c r="F6" s="4" t="s">
        <v>559</v>
      </c>
      <c r="G6" s="4" t="s">
        <v>560</v>
      </c>
      <c r="H6" s="4" t="s">
        <v>560</v>
      </c>
    </row>
    <row r="7" spans="1:8">
      <c r="A7" s="4" t="s">
        <v>561</v>
      </c>
    </row>
    <row r="8" spans="1:8">
      <c r="A8" s="4" t="s">
        <v>558</v>
      </c>
      <c r="C8" s="4" t="s">
        <v>560</v>
      </c>
      <c r="D8" s="4" t="s">
        <v>562</v>
      </c>
      <c r="E8" s="4" t="s">
        <v>562</v>
      </c>
    </row>
    <row r="9" spans="1:8"/>
    <row r="10" spans="1:8">
      <c r="A10" s="4" t="s">
        <v>106</v>
      </c>
      <c r="B10" s="4" t="s">
        <v>563</v>
      </c>
    </row>
  </sheetData>
  <mergeCells count="4">
    <mergeCell ref="A1:B2"/>
    <mergeCell ref="E1:H1"/>
    <mergeCell ref="A9:G9"/>
    <mergeCell ref="B10:G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2</v>
      </c>
      <c r="B1" s="2" t="s">
        <v>1</v>
      </c>
    </row>
    <row r="2" spans="1:4">
      <c r="B2" s="2" t="s">
        <v>2</v>
      </c>
      <c r="C2" s="2" t="s">
        <v>35</v>
      </c>
      <c r="D2" s="2" t="s">
        <v>93</v>
      </c>
    </row>
    <row r="3" spans="1:4">
      <c r="A3" s="3" t="s">
        <v>123</v>
      </c>
    </row>
    <row r="4" spans="1:4">
      <c r="A4" s="4" t="s">
        <v>124</v>
      </c>
      <c r="B4" s="6" t="n">
        <v>3179</v>
      </c>
      <c r="C4" s="6" t="n">
        <v>2714</v>
      </c>
      <c r="D4" s="6" t="n">
        <v>2376</v>
      </c>
    </row>
    <row r="5" spans="1:4">
      <c r="A5" s="4" t="s">
        <v>125</v>
      </c>
      <c r="B5" s="5" t="n">
        <v>-192</v>
      </c>
      <c r="C5" s="5" t="n">
        <v>98</v>
      </c>
      <c r="D5" s="5" t="n">
        <v>26</v>
      </c>
    </row>
    <row r="6" spans="1:4">
      <c r="A6" s="4" t="s">
        <v>126</v>
      </c>
      <c r="B6" s="5" t="n">
        <v>2987</v>
      </c>
      <c r="C6" s="5" t="n">
        <v>2812</v>
      </c>
      <c r="D6" s="5" t="n">
        <v>2402</v>
      </c>
    </row>
    <row r="7" spans="1:4">
      <c r="A7" s="4" t="s">
        <v>127</v>
      </c>
      <c r="B7" s="5" t="n">
        <v>38</v>
      </c>
      <c r="C7" s="5" t="n">
        <v>48</v>
      </c>
      <c r="D7" s="5" t="n">
        <v>30</v>
      </c>
    </row>
    <row r="8" spans="1:4">
      <c r="A8" s="4" t="s">
        <v>128</v>
      </c>
      <c r="B8" s="6" t="n">
        <v>2949</v>
      </c>
      <c r="C8" s="6" t="n">
        <v>2764</v>
      </c>
      <c r="D8" s="6" t="n">
        <v>23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 customWidth="1" max="5" min="5" width="14"/>
    <col customWidth="1" max="6" min="6" width="14"/>
    <col customWidth="1" max="7" min="7" width="14"/>
  </cols>
  <sheetData>
    <row r="1" spans="1:7">
      <c r="A1" s="1" t="s">
        <v>564</v>
      </c>
      <c r="B1" s="2" t="s">
        <v>87</v>
      </c>
      <c r="C1" s="2" t="s">
        <v>552</v>
      </c>
      <c r="D1" s="2" t="s">
        <v>1</v>
      </c>
    </row>
    <row r="2" spans="1:7">
      <c r="B2" s="2" t="s">
        <v>553</v>
      </c>
      <c r="C2" s="2" t="s">
        <v>2</v>
      </c>
      <c r="D2" s="2" t="s">
        <v>554</v>
      </c>
      <c r="E2" s="2" t="s">
        <v>2</v>
      </c>
      <c r="F2" s="2" t="s">
        <v>35</v>
      </c>
      <c r="G2" s="2" t="s">
        <v>93</v>
      </c>
    </row>
    <row r="3" spans="1:7">
      <c r="A3" s="3" t="s">
        <v>565</v>
      </c>
    </row>
    <row r="4" spans="1:7">
      <c r="A4" s="4" t="s">
        <v>566</v>
      </c>
      <c r="E4" s="4" t="s">
        <v>559</v>
      </c>
      <c r="F4" s="4" t="s">
        <v>560</v>
      </c>
      <c r="G4" s="4" t="s">
        <v>560</v>
      </c>
    </row>
    <row r="5" spans="1:7">
      <c r="A5" s="4" t="s">
        <v>567</v>
      </c>
      <c r="E5" s="6" t="n">
        <v>19</v>
      </c>
    </row>
    <row r="6" spans="1:7">
      <c r="A6" s="4" t="s">
        <v>568</v>
      </c>
      <c r="E6" s="5" t="n">
        <v>142</v>
      </c>
    </row>
    <row r="7" spans="1:7">
      <c r="A7" s="4" t="s">
        <v>569</v>
      </c>
      <c r="E7" s="5" t="n">
        <v>43</v>
      </c>
    </row>
    <row r="8" spans="1:7">
      <c r="A8" s="4" t="s">
        <v>570</v>
      </c>
      <c r="E8" s="5" t="n">
        <v>-166</v>
      </c>
    </row>
    <row r="9" spans="1:7">
      <c r="A9" s="4" t="s">
        <v>571</v>
      </c>
      <c r="F9" s="6" t="n">
        <v>104</v>
      </c>
    </row>
    <row r="10" spans="1:7">
      <c r="A10" s="4" t="s">
        <v>572</v>
      </c>
      <c r="C10" s="6" t="n">
        <v>316</v>
      </c>
      <c r="E10" s="5" t="n">
        <v>316</v>
      </c>
      <c r="F10" s="5" t="n">
        <v>254</v>
      </c>
    </row>
    <row r="11" spans="1:7">
      <c r="A11" s="4" t="s">
        <v>573</v>
      </c>
      <c r="C11" s="5" t="n">
        <v>317</v>
      </c>
      <c r="E11" s="5" t="n">
        <v>317</v>
      </c>
      <c r="F11" s="5" t="n">
        <v>312</v>
      </c>
    </row>
    <row r="12" spans="1:7">
      <c r="A12" s="4" t="s">
        <v>574</v>
      </c>
      <c r="C12" s="5" t="n">
        <v>3071</v>
      </c>
      <c r="E12" s="5" t="n">
        <v>3071</v>
      </c>
    </row>
    <row r="13" spans="1:7">
      <c r="A13" s="4" t="s">
        <v>575</v>
      </c>
      <c r="C13" s="6" t="n">
        <v>32</v>
      </c>
      <c r="E13" s="5" t="n">
        <v>32</v>
      </c>
      <c r="F13" s="5" t="n">
        <v>29</v>
      </c>
    </row>
    <row r="14" spans="1:7">
      <c r="A14" s="4" t="s">
        <v>576</v>
      </c>
      <c r="F14" s="5" t="n">
        <v>36</v>
      </c>
    </row>
    <row r="15" spans="1:7">
      <c r="A15" s="4" t="s">
        <v>518</v>
      </c>
    </row>
    <row r="16" spans="1:7">
      <c r="A16" s="3" t="s">
        <v>565</v>
      </c>
    </row>
    <row r="17" spans="1:7">
      <c r="A17" s="4" t="s">
        <v>571</v>
      </c>
      <c r="F17" s="6" t="n">
        <v>82</v>
      </c>
    </row>
    <row r="18" spans="1:7">
      <c r="A18" s="4" t="s">
        <v>561</v>
      </c>
    </row>
    <row r="19" spans="1:7">
      <c r="A19" s="3" t="s">
        <v>565</v>
      </c>
    </row>
    <row r="20" spans="1:7">
      <c r="A20" s="4" t="s">
        <v>566</v>
      </c>
      <c r="B20" s="4" t="s">
        <v>560</v>
      </c>
      <c r="C20" s="4" t="s">
        <v>562</v>
      </c>
      <c r="D20" s="4" t="s">
        <v>562</v>
      </c>
    </row>
    <row r="21" spans="1:7">
      <c r="A21" s="4" t="s">
        <v>577</v>
      </c>
    </row>
    <row r="22" spans="1:7">
      <c r="A22" s="3" t="s">
        <v>565</v>
      </c>
    </row>
    <row r="23" spans="1:7">
      <c r="A23" s="4" t="s">
        <v>571</v>
      </c>
      <c r="E23" s="6" t="n">
        <v>76</v>
      </c>
    </row>
  </sheetData>
  <mergeCells count="2">
    <mergeCell ref="A1:A2"/>
    <mergeCell ref="D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3"/>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578</v>
      </c>
      <c r="B1" s="2" t="s">
        <v>86</v>
      </c>
      <c r="H1" s="2" t="s">
        <v>87</v>
      </c>
      <c r="J1" s="2" t="s">
        <v>1</v>
      </c>
    </row>
    <row r="2" spans="1:12">
      <c r="B2" s="2" t="s">
        <v>88</v>
      </c>
      <c r="C2" s="2" t="s">
        <v>4</v>
      </c>
      <c r="D2" s="2" t="s">
        <v>89</v>
      </c>
      <c r="E2" s="2" t="s">
        <v>90</v>
      </c>
      <c r="F2" s="2" t="s">
        <v>91</v>
      </c>
      <c r="G2" s="2" t="s">
        <v>92</v>
      </c>
      <c r="H2" s="2" t="s">
        <v>2</v>
      </c>
      <c r="I2" s="2" t="s">
        <v>35</v>
      </c>
      <c r="J2" s="2" t="s">
        <v>2</v>
      </c>
      <c r="K2" s="2" t="s">
        <v>35</v>
      </c>
      <c r="L2" s="2" t="s">
        <v>93</v>
      </c>
    </row>
    <row r="3" spans="1:12">
      <c r="A3" s="3" t="s">
        <v>224</v>
      </c>
    </row>
    <row r="4" spans="1:12">
      <c r="A4" s="4" t="s">
        <v>579</v>
      </c>
      <c r="J4" s="6" t="n">
        <v>3182</v>
      </c>
      <c r="K4" s="6" t="n">
        <v>2988</v>
      </c>
      <c r="L4" s="6" t="n">
        <v>2622</v>
      </c>
    </row>
    <row r="5" spans="1:12">
      <c r="A5" s="4" t="s">
        <v>580</v>
      </c>
      <c r="J5" s="5" t="n">
        <v>1260</v>
      </c>
      <c r="K5" s="5" t="n">
        <v>1051</v>
      </c>
      <c r="L5" s="5" t="n">
        <v>997</v>
      </c>
    </row>
    <row r="6" spans="1:12">
      <c r="A6" s="4" t="s">
        <v>104</v>
      </c>
      <c r="B6" s="6" t="n">
        <v>1071</v>
      </c>
      <c r="C6" s="6" t="n">
        <v>986</v>
      </c>
      <c r="D6" s="6" t="n">
        <v>936</v>
      </c>
      <c r="E6" s="6" t="n">
        <v>965</v>
      </c>
      <c r="F6" s="6" t="n">
        <v>809</v>
      </c>
      <c r="G6" s="6" t="n">
        <v>846</v>
      </c>
      <c r="H6" s="6" t="n">
        <v>1449</v>
      </c>
      <c r="I6" s="6" t="n">
        <v>1419</v>
      </c>
      <c r="J6" s="6" t="n">
        <v>4442</v>
      </c>
      <c r="K6" s="6" t="n">
        <v>4039</v>
      </c>
      <c r="L6" s="6" t="n">
        <v>3619</v>
      </c>
    </row>
  </sheetData>
  <mergeCells count="4">
    <mergeCell ref="A1:A2"/>
    <mergeCell ref="B1:G1"/>
    <mergeCell ref="H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4"/>
    <col customWidth="1" max="7" min="7" width="14"/>
    <col customWidth="1" max="8" min="8" width="14"/>
    <col customWidth="1" max="9" min="9" width="15"/>
    <col customWidth="1" max="10" min="10" width="14"/>
    <col customWidth="1" max="11" min="11" width="16"/>
    <col customWidth="1" max="12" min="12" width="14"/>
    <col customWidth="1" max="13" min="13" width="14"/>
  </cols>
  <sheetData>
    <row r="1" spans="1:13">
      <c r="A1" s="1" t="s">
        <v>581</v>
      </c>
      <c r="B1" s="2" t="s">
        <v>86</v>
      </c>
      <c r="I1" s="2" t="s">
        <v>87</v>
      </c>
      <c r="K1" s="2" t="s">
        <v>1</v>
      </c>
    </row>
    <row r="2" spans="1:13">
      <c r="B2" s="2" t="s">
        <v>88</v>
      </c>
      <c r="C2" s="2" t="s">
        <v>4</v>
      </c>
      <c r="D2" s="2" t="s">
        <v>89</v>
      </c>
      <c r="E2" s="2" t="s">
        <v>90</v>
      </c>
      <c r="F2" s="2" t="s">
        <v>106</v>
      </c>
      <c r="G2" s="2" t="s">
        <v>91</v>
      </c>
      <c r="H2" s="2" t="s">
        <v>92</v>
      </c>
      <c r="I2" s="2" t="s">
        <v>2</v>
      </c>
      <c r="J2" s="2" t="s">
        <v>35</v>
      </c>
      <c r="K2" s="2" t="s">
        <v>2</v>
      </c>
      <c r="L2" s="2" t="s">
        <v>35</v>
      </c>
      <c r="M2" s="2" t="s">
        <v>93</v>
      </c>
    </row>
    <row r="3" spans="1:13">
      <c r="A3" s="3" t="s">
        <v>582</v>
      </c>
    </row>
    <row r="4" spans="1:13">
      <c r="A4" s="4" t="s">
        <v>583</v>
      </c>
      <c r="K4" s="6" t="n">
        <v>636</v>
      </c>
      <c r="L4" s="6" t="n">
        <v>802</v>
      </c>
      <c r="M4" s="6" t="n">
        <v>468</v>
      </c>
    </row>
    <row r="5" spans="1:13">
      <c r="A5" s="4" t="s">
        <v>584</v>
      </c>
      <c r="K5" s="5" t="n">
        <v>-35</v>
      </c>
      <c r="L5" s="5" t="n">
        <v>7</v>
      </c>
      <c r="M5" s="5" t="n">
        <v>233</v>
      </c>
    </row>
    <row r="6" spans="1:13">
      <c r="A6" s="4" t="s">
        <v>585</v>
      </c>
      <c r="K6" s="5" t="n">
        <v>601</v>
      </c>
      <c r="L6" s="5" t="n">
        <v>809</v>
      </c>
      <c r="M6" s="5" t="n">
        <v>701</v>
      </c>
    </row>
    <row r="7" spans="1:13">
      <c r="A7" s="3" t="s">
        <v>586</v>
      </c>
    </row>
    <row r="8" spans="1:13">
      <c r="A8" s="4" t="s">
        <v>583</v>
      </c>
      <c r="K8" s="5" t="n">
        <v>190</v>
      </c>
      <c r="L8" s="5" t="n">
        <v>161</v>
      </c>
      <c r="M8" s="5" t="n">
        <v>108</v>
      </c>
    </row>
    <row r="9" spans="1:13">
      <c r="A9" s="4" t="s">
        <v>584</v>
      </c>
      <c r="K9" s="5" t="n">
        <v>22</v>
      </c>
      <c r="L9" s="5" t="n">
        <v>8</v>
      </c>
      <c r="M9" s="5" t="n">
        <v>21</v>
      </c>
    </row>
    <row r="10" spans="1:13">
      <c r="A10" s="4" t="s">
        <v>587</v>
      </c>
      <c r="K10" s="5" t="n">
        <v>212</v>
      </c>
      <c r="L10" s="5" t="n">
        <v>169</v>
      </c>
      <c r="M10" s="5" t="n">
        <v>129</v>
      </c>
    </row>
    <row r="11" spans="1:13">
      <c r="A11" s="3" t="s">
        <v>588</v>
      </c>
    </row>
    <row r="12" spans="1:13">
      <c r="A12" s="4" t="s">
        <v>583</v>
      </c>
      <c r="K12" s="5" t="n">
        <v>487</v>
      </c>
      <c r="L12" s="5" t="n">
        <v>389</v>
      </c>
      <c r="M12" s="5" t="n">
        <v>398</v>
      </c>
    </row>
    <row r="13" spans="1:13">
      <c r="A13" s="4" t="s">
        <v>584</v>
      </c>
      <c r="K13" s="5" t="n">
        <v>-37</v>
      </c>
      <c r="L13" s="5" t="n">
        <v>-42</v>
      </c>
      <c r="M13" s="5" t="n">
        <v>15</v>
      </c>
    </row>
    <row r="14" spans="1:13">
      <c r="A14" s="4" t="s">
        <v>589</v>
      </c>
      <c r="K14" s="5" t="n">
        <v>450</v>
      </c>
      <c r="L14" s="5" t="n">
        <v>347</v>
      </c>
      <c r="M14" s="5" t="n">
        <v>413</v>
      </c>
    </row>
    <row r="15" spans="1:13">
      <c r="A15" s="4" t="s">
        <v>590</v>
      </c>
      <c r="B15" s="6" t="n">
        <v>309</v>
      </c>
      <c r="C15" s="6" t="n">
        <v>273</v>
      </c>
      <c r="D15" s="6" t="n">
        <v>285</v>
      </c>
      <c r="E15" s="6" t="n">
        <v>259</v>
      </c>
      <c r="G15" s="6" t="n">
        <v>288</v>
      </c>
      <c r="H15" s="6" t="n">
        <v>291</v>
      </c>
      <c r="I15" s="6" t="n">
        <v>396</v>
      </c>
      <c r="J15" s="6" t="n">
        <v>487</v>
      </c>
      <c r="K15" s="6" t="n">
        <v>1263</v>
      </c>
      <c r="L15" s="6" t="n">
        <v>1325</v>
      </c>
      <c r="M15" s="6" t="n">
        <v>1243</v>
      </c>
    </row>
    <row r="16" spans="1:13"/>
    <row r="17" spans="1:13">
      <c r="A17" s="4" t="s">
        <v>106</v>
      </c>
      <c r="B17" s="4" t="s">
        <v>120</v>
      </c>
    </row>
  </sheetData>
  <mergeCells count="19">
    <mergeCell ref="A1:A2"/>
    <mergeCell ref="B1:H1"/>
    <mergeCell ref="I1:J1"/>
    <mergeCell ref="K1:M1"/>
    <mergeCell ref="E3:F3"/>
    <mergeCell ref="E4:F4"/>
    <mergeCell ref="E5:F5"/>
    <mergeCell ref="E6:F6"/>
    <mergeCell ref="E7:F7"/>
    <mergeCell ref="E8:F8"/>
    <mergeCell ref="E9:F9"/>
    <mergeCell ref="E10:F10"/>
    <mergeCell ref="E11:F11"/>
    <mergeCell ref="E12:F12"/>
    <mergeCell ref="E13:F13"/>
    <mergeCell ref="E14:F14"/>
    <mergeCell ref="E15:F15"/>
    <mergeCell ref="A16:M16"/>
    <mergeCell ref="B17:M1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4"/>
    <col customWidth="1" max="7" min="7" width="14"/>
    <col customWidth="1" max="8" min="8" width="14"/>
    <col customWidth="1" max="9" min="9" width="15"/>
    <col customWidth="1" max="10" min="10" width="14"/>
    <col customWidth="1" max="11" min="11" width="16"/>
    <col customWidth="1" max="12" min="12" width="14"/>
    <col customWidth="1" max="13" min="13" width="14"/>
  </cols>
  <sheetData>
    <row r="1" spans="1:13">
      <c r="A1" s="1" t="s">
        <v>591</v>
      </c>
      <c r="B1" s="2" t="s">
        <v>86</v>
      </c>
      <c r="I1" s="2" t="s">
        <v>87</v>
      </c>
      <c r="K1" s="2" t="s">
        <v>1</v>
      </c>
    </row>
    <row r="2" spans="1:13">
      <c r="B2" s="2" t="s">
        <v>88</v>
      </c>
      <c r="C2" s="2" t="s">
        <v>4</v>
      </c>
      <c r="D2" s="2" t="s">
        <v>89</v>
      </c>
      <c r="E2" s="2" t="s">
        <v>90</v>
      </c>
      <c r="F2" s="2" t="s">
        <v>106</v>
      </c>
      <c r="G2" s="2" t="s">
        <v>91</v>
      </c>
      <c r="H2" s="2" t="s">
        <v>92</v>
      </c>
      <c r="I2" s="2" t="s">
        <v>2</v>
      </c>
      <c r="J2" s="2" t="s">
        <v>35</v>
      </c>
      <c r="K2" s="2" t="s">
        <v>2</v>
      </c>
      <c r="L2" s="2" t="s">
        <v>35</v>
      </c>
      <c r="M2" s="2" t="s">
        <v>93</v>
      </c>
    </row>
    <row r="3" spans="1:13">
      <c r="A3" s="3" t="s">
        <v>224</v>
      </c>
    </row>
    <row r="4" spans="1:13">
      <c r="A4" s="4" t="s">
        <v>592</v>
      </c>
      <c r="K4" s="6" t="n">
        <v>1136</v>
      </c>
      <c r="L4" s="6" t="n">
        <v>1414</v>
      </c>
      <c r="M4" s="6" t="n">
        <v>1267</v>
      </c>
    </row>
    <row r="5" spans="1:13">
      <c r="A5" s="4" t="s">
        <v>566</v>
      </c>
      <c r="K5" s="4" t="s">
        <v>559</v>
      </c>
      <c r="L5" s="4" t="s">
        <v>560</v>
      </c>
      <c r="M5" s="4" t="s">
        <v>560</v>
      </c>
    </row>
    <row r="6" spans="1:13">
      <c r="A6" s="4" t="s">
        <v>593</v>
      </c>
      <c r="K6" s="6" t="n">
        <v>154</v>
      </c>
      <c r="L6" s="6" t="n">
        <v>116</v>
      </c>
      <c r="M6" s="6" t="n">
        <v>91</v>
      </c>
    </row>
    <row r="7" spans="1:13">
      <c r="A7" s="4" t="s">
        <v>594</v>
      </c>
      <c r="K7" s="4" t="s">
        <v>595</v>
      </c>
      <c r="L7" s="4" t="s">
        <v>596</v>
      </c>
      <c r="M7" s="4" t="s">
        <v>597</v>
      </c>
    </row>
    <row r="8" spans="1:13">
      <c r="A8" s="4" t="s">
        <v>598</v>
      </c>
      <c r="K8" s="6" t="n">
        <v>32</v>
      </c>
      <c r="L8" s="6" t="n">
        <v>-64</v>
      </c>
      <c r="M8" s="6" t="n">
        <v>-21</v>
      </c>
    </row>
    <row r="9" spans="1:13">
      <c r="A9" s="4" t="s">
        <v>599</v>
      </c>
      <c r="K9" s="4" t="s">
        <v>600</v>
      </c>
      <c r="L9" s="4" t="s">
        <v>601</v>
      </c>
      <c r="M9" s="4" t="s">
        <v>602</v>
      </c>
    </row>
    <row r="10" spans="1:13">
      <c r="A10" s="4" t="s">
        <v>603</v>
      </c>
      <c r="K10" s="6" t="n">
        <v>-14</v>
      </c>
      <c r="L10" s="6" t="n">
        <v>-104</v>
      </c>
      <c r="M10" s="6" t="n">
        <v>-17</v>
      </c>
    </row>
    <row r="11" spans="1:13">
      <c r="A11" s="4" t="s">
        <v>604</v>
      </c>
      <c r="K11" s="4" t="s">
        <v>605</v>
      </c>
      <c r="L11" s="4" t="s">
        <v>606</v>
      </c>
      <c r="M11" s="4" t="s">
        <v>607</v>
      </c>
    </row>
    <row r="12" spans="1:13">
      <c r="A12" s="4" t="s">
        <v>608</v>
      </c>
      <c r="K12" s="6" t="n">
        <v>19</v>
      </c>
    </row>
    <row r="13" spans="1:13">
      <c r="A13" s="4" t="s">
        <v>609</v>
      </c>
      <c r="K13" s="4" t="s">
        <v>610</v>
      </c>
    </row>
    <row r="14" spans="1:13">
      <c r="A14" s="4" t="s">
        <v>611</v>
      </c>
      <c r="K14" s="6" t="n">
        <v>-64</v>
      </c>
      <c r="L14" s="6" t="n">
        <v>-37</v>
      </c>
      <c r="M14" s="6" t="n">
        <v>-77</v>
      </c>
    </row>
    <row r="15" spans="1:13">
      <c r="A15" s="4" t="s">
        <v>612</v>
      </c>
      <c r="K15" s="4" t="s">
        <v>613</v>
      </c>
      <c r="L15" s="4" t="s">
        <v>614</v>
      </c>
      <c r="M15" s="4" t="s">
        <v>615</v>
      </c>
    </row>
    <row r="16" spans="1:13">
      <c r="A16" s="4" t="s">
        <v>590</v>
      </c>
      <c r="B16" s="6" t="n">
        <v>309</v>
      </c>
      <c r="C16" s="6" t="n">
        <v>273</v>
      </c>
      <c r="D16" s="6" t="n">
        <v>285</v>
      </c>
      <c r="E16" s="6" t="n">
        <v>259</v>
      </c>
      <c r="G16" s="6" t="n">
        <v>288</v>
      </c>
      <c r="H16" s="6" t="n">
        <v>291</v>
      </c>
      <c r="I16" s="6" t="n">
        <v>396</v>
      </c>
      <c r="J16" s="6" t="n">
        <v>487</v>
      </c>
      <c r="K16" s="6" t="n">
        <v>1263</v>
      </c>
      <c r="L16" s="6" t="n">
        <v>1325</v>
      </c>
      <c r="M16" s="6" t="n">
        <v>1243</v>
      </c>
    </row>
    <row r="17" spans="1:13">
      <c r="A17" s="4" t="s">
        <v>616</v>
      </c>
      <c r="K17" s="4" t="s">
        <v>617</v>
      </c>
      <c r="L17" s="4" t="s">
        <v>618</v>
      </c>
      <c r="M17" s="4" t="s">
        <v>619</v>
      </c>
    </row>
    <row r="18" spans="1:13"/>
    <row r="19" spans="1:13">
      <c r="A19" s="4" t="s">
        <v>106</v>
      </c>
      <c r="B19" s="4" t="s">
        <v>120</v>
      </c>
    </row>
  </sheetData>
  <mergeCells count="21">
    <mergeCell ref="A1:A2"/>
    <mergeCell ref="B1:H1"/>
    <mergeCell ref="I1:J1"/>
    <mergeCell ref="K1:M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A18:M18"/>
    <mergeCell ref="B19:M1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0</v>
      </c>
      <c r="C1" s="2" t="s">
        <v>2</v>
      </c>
      <c r="D1" s="2" t="s">
        <v>35</v>
      </c>
    </row>
    <row r="2" spans="1:4">
      <c r="A2" s="3" t="s">
        <v>224</v>
      </c>
    </row>
    <row r="3" spans="1:4">
      <c r="A3" s="4" t="s">
        <v>621</v>
      </c>
      <c r="C3" s="6" t="n">
        <v>72</v>
      </c>
      <c r="D3" s="6" t="n">
        <v>109</v>
      </c>
    </row>
    <row r="4" spans="1:4">
      <c r="A4" s="4" t="s">
        <v>622</v>
      </c>
      <c r="C4" s="5" t="n">
        <v>136</v>
      </c>
      <c r="D4" s="5" t="n">
        <v>167</v>
      </c>
    </row>
    <row r="5" spans="1:4">
      <c r="A5" s="4" t="s">
        <v>623</v>
      </c>
      <c r="C5" s="5" t="n">
        <v>484</v>
      </c>
      <c r="D5" s="5" t="n">
        <v>647</v>
      </c>
    </row>
    <row r="6" spans="1:4">
      <c r="A6" s="4" t="s">
        <v>624</v>
      </c>
      <c r="C6" s="5" t="n">
        <v>-478</v>
      </c>
      <c r="D6" s="5" t="n">
        <v>-747</v>
      </c>
    </row>
    <row r="7" spans="1:4">
      <c r="A7" s="4" t="s">
        <v>40</v>
      </c>
      <c r="C7" s="5" t="n">
        <v>-175</v>
      </c>
      <c r="D7" s="5" t="n">
        <v>-252</v>
      </c>
    </row>
    <row r="8" spans="1:4">
      <c r="A8" s="4" t="s">
        <v>611</v>
      </c>
      <c r="B8" s="4" t="s">
        <v>106</v>
      </c>
      <c r="C8" s="5" t="n">
        <v>-40</v>
      </c>
      <c r="D8" s="5" t="n">
        <v>18</v>
      </c>
    </row>
    <row r="9" spans="1:4">
      <c r="A9" s="4" t="s">
        <v>625</v>
      </c>
      <c r="C9" s="6" t="n">
        <v>-1</v>
      </c>
      <c r="D9" s="6" t="n">
        <v>-58</v>
      </c>
    </row>
    <row r="10" spans="1:4"/>
    <row r="11" spans="1:4">
      <c r="A11" s="4" t="s">
        <v>106</v>
      </c>
      <c r="B11" s="4" t="s">
        <v>626</v>
      </c>
    </row>
  </sheetData>
  <mergeCells count="3">
    <mergeCell ref="A1:B1"/>
    <mergeCell ref="A10:C10"/>
    <mergeCell ref="B11:C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5</v>
      </c>
    </row>
    <row r="3" spans="1:3">
      <c r="A3" s="3" t="s">
        <v>628</v>
      </c>
    </row>
    <row r="4" spans="1:3">
      <c r="A4" s="4" t="s">
        <v>629</v>
      </c>
      <c r="B4" s="6" t="n">
        <v>52</v>
      </c>
      <c r="C4" s="6" t="n">
        <v>52</v>
      </c>
    </row>
    <row r="5" spans="1:3">
      <c r="A5" s="4" t="s">
        <v>630</v>
      </c>
      <c r="B5" s="5" t="n">
        <v>6</v>
      </c>
      <c r="C5" s="5" t="n">
        <v>3</v>
      </c>
    </row>
    <row r="6" spans="1:3">
      <c r="A6" s="4" t="s">
        <v>631</v>
      </c>
      <c r="B6" s="5" t="n">
        <v>6</v>
      </c>
      <c r="C6" s="5" t="n">
        <v>17</v>
      </c>
    </row>
    <row r="7" spans="1:3">
      <c r="A7" s="4" t="s">
        <v>632</v>
      </c>
      <c r="B7" s="5" t="n">
        <v>-17</v>
      </c>
      <c r="C7" s="5" t="n">
        <v>0</v>
      </c>
    </row>
    <row r="8" spans="1:3">
      <c r="A8" s="4" t="s">
        <v>633</v>
      </c>
      <c r="B8" s="5" t="n">
        <v>-1</v>
      </c>
      <c r="C8" s="5" t="n">
        <v>-11</v>
      </c>
    </row>
    <row r="9" spans="1:3">
      <c r="A9" s="4" t="s">
        <v>634</v>
      </c>
      <c r="B9" s="5" t="n">
        <v>-10</v>
      </c>
      <c r="C9" s="5" t="n">
        <v>-9</v>
      </c>
    </row>
    <row r="10" spans="1:3">
      <c r="A10" s="4" t="s">
        <v>635</v>
      </c>
      <c r="B10" s="6" t="n">
        <v>36</v>
      </c>
      <c r="C10" s="6" t="n">
        <v>5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636</v>
      </c>
      <c r="B1" s="2" t="s">
        <v>86</v>
      </c>
      <c r="H1" s="2" t="s">
        <v>87</v>
      </c>
      <c r="J1" s="2" t="s">
        <v>1</v>
      </c>
    </row>
    <row r="2" spans="1:12">
      <c r="B2" s="2" t="s">
        <v>88</v>
      </c>
      <c r="C2" s="2" t="s">
        <v>4</v>
      </c>
      <c r="D2" s="2" t="s">
        <v>89</v>
      </c>
      <c r="E2" s="2" t="s">
        <v>90</v>
      </c>
      <c r="F2" s="2" t="s">
        <v>91</v>
      </c>
      <c r="G2" s="2" t="s">
        <v>92</v>
      </c>
      <c r="H2" s="2" t="s">
        <v>2</v>
      </c>
      <c r="I2" s="2" t="s">
        <v>35</v>
      </c>
      <c r="J2" s="2" t="s">
        <v>2</v>
      </c>
      <c r="K2" s="2" t="s">
        <v>35</v>
      </c>
      <c r="L2" s="2" t="s">
        <v>93</v>
      </c>
    </row>
    <row r="3" spans="1:12">
      <c r="A3" s="3" t="s">
        <v>227</v>
      </c>
    </row>
    <row r="4" spans="1:12">
      <c r="A4" s="4" t="s">
        <v>109</v>
      </c>
      <c r="B4" s="6" t="n">
        <v>750</v>
      </c>
      <c r="C4" s="6" t="n">
        <v>701</v>
      </c>
      <c r="D4" s="6" t="n">
        <v>640</v>
      </c>
      <c r="E4" s="6" t="n">
        <v>700</v>
      </c>
      <c r="F4" s="6" t="n">
        <v>515</v>
      </c>
      <c r="G4" s="6" t="n">
        <v>545</v>
      </c>
      <c r="H4" s="6" t="n">
        <v>1043</v>
      </c>
      <c r="I4" s="6" t="n">
        <v>919</v>
      </c>
      <c r="J4" s="6" t="n">
        <v>3134</v>
      </c>
      <c r="K4" s="6" t="n">
        <v>2679</v>
      </c>
      <c r="L4" s="6" t="n">
        <v>2350</v>
      </c>
    </row>
    <row r="5" spans="1:12">
      <c r="A5" s="4" t="s">
        <v>637</v>
      </c>
      <c r="B5" s="5" t="n">
        <v>438740</v>
      </c>
      <c r="C5" s="5" t="n">
        <v>439022</v>
      </c>
      <c r="D5" s="5" t="n">
        <v>437965</v>
      </c>
      <c r="E5" s="5" t="n">
        <v>438817</v>
      </c>
      <c r="F5" s="5" t="n">
        <v>439127</v>
      </c>
      <c r="G5" s="5" t="n">
        <v>438007</v>
      </c>
      <c r="H5" s="5" t="n">
        <v>438379</v>
      </c>
      <c r="I5" s="5" t="n">
        <v>437987</v>
      </c>
      <c r="J5" s="5" t="n">
        <v>438515</v>
      </c>
      <c r="K5" s="5" t="n">
        <v>438437</v>
      </c>
      <c r="L5" s="5" t="n">
        <v>438585</v>
      </c>
    </row>
    <row r="6" spans="1:12">
      <c r="A6" s="4" t="s">
        <v>638</v>
      </c>
      <c r="J6" s="5" t="n">
        <v>3319</v>
      </c>
      <c r="K6" s="5" t="n">
        <v>2500</v>
      </c>
      <c r="L6" s="5" t="n">
        <v>2678</v>
      </c>
    </row>
    <row r="7" spans="1:12">
      <c r="A7" s="4" t="s">
        <v>639</v>
      </c>
      <c r="B7" s="5" t="n">
        <v>441715</v>
      </c>
      <c r="C7" s="5" t="n">
        <v>441568</v>
      </c>
      <c r="D7" s="5" t="n">
        <v>440851</v>
      </c>
      <c r="E7" s="5" t="n">
        <v>441056</v>
      </c>
      <c r="F7" s="5" t="n">
        <v>440657</v>
      </c>
      <c r="G7" s="5" t="n">
        <v>440525</v>
      </c>
      <c r="H7" s="5" t="n">
        <v>442427</v>
      </c>
      <c r="I7" s="5" t="n">
        <v>441036</v>
      </c>
      <c r="J7" s="5" t="n">
        <v>441834</v>
      </c>
      <c r="K7" s="5" t="n">
        <v>440937</v>
      </c>
      <c r="L7" s="5" t="n">
        <v>441263</v>
      </c>
    </row>
  </sheetData>
  <mergeCells count="4">
    <mergeCell ref="A1:A2"/>
    <mergeCell ref="B1:G1"/>
    <mergeCell ref="H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3"/>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640</v>
      </c>
      <c r="B1" s="2" t="s">
        <v>86</v>
      </c>
      <c r="H1" s="2" t="s">
        <v>87</v>
      </c>
      <c r="J1" s="2" t="s">
        <v>1</v>
      </c>
    </row>
    <row r="2" spans="1:12">
      <c r="B2" s="2" t="s">
        <v>88</v>
      </c>
      <c r="C2" s="2" t="s">
        <v>4</v>
      </c>
      <c r="D2" s="2" t="s">
        <v>89</v>
      </c>
      <c r="E2" s="2" t="s">
        <v>90</v>
      </c>
      <c r="F2" s="2" t="s">
        <v>91</v>
      </c>
      <c r="G2" s="2" t="s">
        <v>92</v>
      </c>
      <c r="H2" s="2" t="s">
        <v>2</v>
      </c>
      <c r="I2" s="2" t="s">
        <v>35</v>
      </c>
      <c r="J2" s="2" t="s">
        <v>2</v>
      </c>
      <c r="K2" s="2" t="s">
        <v>35</v>
      </c>
      <c r="L2" s="2" t="s">
        <v>93</v>
      </c>
    </row>
    <row r="3" spans="1:12">
      <c r="A3" s="3" t="s">
        <v>641</v>
      </c>
    </row>
    <row r="4" spans="1:12">
      <c r="A4" s="4" t="s">
        <v>95</v>
      </c>
      <c r="J4" s="6" t="n">
        <v>141576</v>
      </c>
      <c r="K4" s="6" t="n">
        <v>129025</v>
      </c>
      <c r="L4" s="6" t="n">
        <v>118719</v>
      </c>
    </row>
    <row r="5" spans="1:12">
      <c r="A5" s="4" t="s">
        <v>100</v>
      </c>
      <c r="B5" s="6" t="n">
        <v>1067</v>
      </c>
      <c r="C5" s="6" t="n">
        <v>1016</v>
      </c>
      <c r="D5" s="6" t="n">
        <v>951</v>
      </c>
      <c r="E5" s="6" t="n">
        <v>968</v>
      </c>
      <c r="F5" s="6" t="n">
        <v>844</v>
      </c>
      <c r="G5" s="6" t="n">
        <v>849</v>
      </c>
      <c r="H5" s="6" t="n">
        <v>1446</v>
      </c>
      <c r="I5" s="6" t="n">
        <v>1450</v>
      </c>
      <c r="J5" s="5" t="n">
        <v>4480</v>
      </c>
      <c r="K5" s="5" t="n">
        <v>4111</v>
      </c>
      <c r="L5" s="5" t="n">
        <v>3672</v>
      </c>
    </row>
    <row r="6" spans="1:12">
      <c r="A6" s="4" t="s">
        <v>165</v>
      </c>
      <c r="J6" s="5" t="n">
        <v>1437</v>
      </c>
      <c r="K6" s="5" t="n">
        <v>1370</v>
      </c>
      <c r="L6" s="5" t="n">
        <v>1255</v>
      </c>
    </row>
    <row r="7" spans="1:12">
      <c r="A7" s="4" t="s">
        <v>174</v>
      </c>
      <c r="J7" s="5" t="n">
        <v>2969</v>
      </c>
      <c r="K7" s="5" t="n">
        <v>2502</v>
      </c>
      <c r="L7" s="5" t="n">
        <v>2649</v>
      </c>
    </row>
    <row r="8" spans="1:12">
      <c r="A8" s="4" t="s">
        <v>50</v>
      </c>
      <c r="H8" s="5" t="n">
        <v>19681</v>
      </c>
      <c r="I8" s="5" t="n">
        <v>18161</v>
      </c>
      <c r="J8" s="5" t="n">
        <v>19681</v>
      </c>
      <c r="K8" s="5" t="n">
        <v>18161</v>
      </c>
      <c r="L8" s="5" t="n">
        <v>17043</v>
      </c>
    </row>
    <row r="9" spans="1:12">
      <c r="A9" s="4" t="s">
        <v>642</v>
      </c>
      <c r="H9" s="5" t="n">
        <v>40830</v>
      </c>
      <c r="I9" s="5" t="n">
        <v>36347</v>
      </c>
      <c r="J9" s="5" t="n">
        <v>40830</v>
      </c>
      <c r="K9" s="5" t="n">
        <v>36347</v>
      </c>
      <c r="L9" s="5" t="n">
        <v>33163</v>
      </c>
    </row>
    <row r="10" spans="1:12">
      <c r="A10" s="4" t="s">
        <v>643</v>
      </c>
    </row>
    <row r="11" spans="1:12">
      <c r="A11" s="3" t="s">
        <v>641</v>
      </c>
    </row>
    <row r="12" spans="1:12">
      <c r="A12" s="4" t="s">
        <v>95</v>
      </c>
      <c r="J12" s="5" t="n">
        <v>102286</v>
      </c>
      <c r="K12" s="5" t="n">
        <v>93889</v>
      </c>
      <c r="L12" s="5" t="n">
        <v>86579</v>
      </c>
    </row>
    <row r="13" spans="1:12">
      <c r="A13" s="4" t="s">
        <v>100</v>
      </c>
      <c r="J13" s="5" t="n">
        <v>2787</v>
      </c>
      <c r="K13" s="5" t="n">
        <v>2644</v>
      </c>
      <c r="L13" s="5" t="n">
        <v>2326</v>
      </c>
    </row>
    <row r="14" spans="1:12">
      <c r="A14" s="4" t="s">
        <v>165</v>
      </c>
      <c r="J14" s="5" t="n">
        <v>1078</v>
      </c>
      <c r="K14" s="5" t="n">
        <v>1044</v>
      </c>
      <c r="L14" s="5" t="n">
        <v>946</v>
      </c>
    </row>
    <row r="15" spans="1:12">
      <c r="A15" s="4" t="s">
        <v>174</v>
      </c>
      <c r="J15" s="5" t="n">
        <v>2046</v>
      </c>
      <c r="K15" s="5" t="n">
        <v>1714</v>
      </c>
      <c r="L15" s="5" t="n">
        <v>1823</v>
      </c>
    </row>
    <row r="16" spans="1:12">
      <c r="A16" s="4" t="s">
        <v>50</v>
      </c>
      <c r="H16" s="5" t="n">
        <v>13353</v>
      </c>
      <c r="I16" s="5" t="n">
        <v>12339</v>
      </c>
      <c r="J16" s="5" t="n">
        <v>13353</v>
      </c>
      <c r="K16" s="5" t="n">
        <v>12339</v>
      </c>
      <c r="L16" s="5" t="n">
        <v>11745</v>
      </c>
    </row>
    <row r="17" spans="1:12">
      <c r="A17" s="4" t="s">
        <v>642</v>
      </c>
      <c r="H17" s="5" t="n">
        <v>28207</v>
      </c>
      <c r="I17" s="5" t="n">
        <v>24068</v>
      </c>
      <c r="J17" s="5" t="n">
        <v>28207</v>
      </c>
      <c r="K17" s="5" t="n">
        <v>24068</v>
      </c>
      <c r="L17" s="5" t="n">
        <v>22511</v>
      </c>
    </row>
    <row r="18" spans="1:12">
      <c r="A18" s="4" t="s">
        <v>644</v>
      </c>
    </row>
    <row r="19" spans="1:12">
      <c r="A19" s="3" t="s">
        <v>641</v>
      </c>
    </row>
    <row r="20" spans="1:12">
      <c r="A20" s="4" t="s">
        <v>95</v>
      </c>
      <c r="J20" s="5" t="n">
        <v>20689</v>
      </c>
      <c r="K20" s="5" t="n">
        <v>18775</v>
      </c>
      <c r="L20" s="5" t="n">
        <v>17028</v>
      </c>
    </row>
    <row r="21" spans="1:12">
      <c r="A21" s="4" t="s">
        <v>100</v>
      </c>
      <c r="J21" s="5" t="n">
        <v>939</v>
      </c>
      <c r="K21" s="5" t="n">
        <v>841</v>
      </c>
      <c r="L21" s="5" t="n">
        <v>778</v>
      </c>
    </row>
    <row r="22" spans="1:12">
      <c r="A22" s="4" t="s">
        <v>165</v>
      </c>
      <c r="J22" s="5" t="n">
        <v>135</v>
      </c>
      <c r="K22" s="5" t="n">
        <v>124</v>
      </c>
      <c r="L22" s="5" t="n">
        <v>109</v>
      </c>
    </row>
    <row r="23" spans="1:12">
      <c r="A23" s="4" t="s">
        <v>174</v>
      </c>
      <c r="J23" s="5" t="n">
        <v>268</v>
      </c>
      <c r="K23" s="5" t="n">
        <v>277</v>
      </c>
      <c r="L23" s="5" t="n">
        <v>299</v>
      </c>
    </row>
    <row r="24" spans="1:12">
      <c r="A24" s="4" t="s">
        <v>50</v>
      </c>
      <c r="H24" s="5" t="n">
        <v>1900</v>
      </c>
      <c r="I24" s="5" t="n">
        <v>1820</v>
      </c>
      <c r="J24" s="5" t="n">
        <v>1900</v>
      </c>
      <c r="K24" s="5" t="n">
        <v>1820</v>
      </c>
      <c r="L24" s="5" t="n">
        <v>1628</v>
      </c>
    </row>
    <row r="25" spans="1:12">
      <c r="A25" s="4" t="s">
        <v>642</v>
      </c>
      <c r="H25" s="5" t="n">
        <v>4303</v>
      </c>
      <c r="I25" s="5" t="n">
        <v>4471</v>
      </c>
      <c r="J25" s="5" t="n">
        <v>4303</v>
      </c>
      <c r="K25" s="5" t="n">
        <v>4471</v>
      </c>
      <c r="L25" s="5" t="n">
        <v>3480</v>
      </c>
    </row>
    <row r="26" spans="1:12">
      <c r="A26" s="4" t="s">
        <v>645</v>
      </c>
    </row>
    <row r="27" spans="1:12">
      <c r="A27" s="3" t="s">
        <v>641</v>
      </c>
    </row>
    <row r="28" spans="1:12">
      <c r="A28" s="4" t="s">
        <v>95</v>
      </c>
      <c r="J28" s="5" t="n">
        <v>18601</v>
      </c>
      <c r="K28" s="5" t="n">
        <v>16361</v>
      </c>
      <c r="L28" s="5" t="n">
        <v>15112</v>
      </c>
    </row>
    <row r="29" spans="1:12">
      <c r="A29" s="4" t="s">
        <v>100</v>
      </c>
      <c r="J29" s="5" t="n">
        <v>754</v>
      </c>
      <c r="K29" s="5" t="n">
        <v>626</v>
      </c>
      <c r="L29" s="5" t="n">
        <v>568</v>
      </c>
    </row>
    <row r="30" spans="1:12">
      <c r="A30" s="4" t="s">
        <v>165</v>
      </c>
      <c r="J30" s="5" t="n">
        <v>224</v>
      </c>
      <c r="K30" s="5" t="n">
        <v>202</v>
      </c>
      <c r="L30" s="5" t="n">
        <v>200</v>
      </c>
    </row>
    <row r="31" spans="1:12">
      <c r="A31" s="4" t="s">
        <v>174</v>
      </c>
      <c r="J31" s="5" t="n">
        <v>655</v>
      </c>
      <c r="K31" s="5" t="n">
        <v>511</v>
      </c>
      <c r="L31" s="5" t="n">
        <v>527</v>
      </c>
    </row>
    <row r="32" spans="1:12">
      <c r="A32" s="4" t="s">
        <v>50</v>
      </c>
      <c r="H32" s="5" t="n">
        <v>4428</v>
      </c>
      <c r="I32" s="5" t="n">
        <v>4002</v>
      </c>
      <c r="J32" s="5" t="n">
        <v>4428</v>
      </c>
      <c r="K32" s="5" t="n">
        <v>4002</v>
      </c>
      <c r="L32" s="5" t="n">
        <v>3670</v>
      </c>
    </row>
    <row r="33" spans="1:12">
      <c r="A33" s="4" t="s">
        <v>642</v>
      </c>
      <c r="H33" s="6" t="n">
        <v>8320</v>
      </c>
      <c r="I33" s="6" t="n">
        <v>7808</v>
      </c>
      <c r="J33" s="6" t="n">
        <v>8320</v>
      </c>
      <c r="K33" s="6" t="n">
        <v>7808</v>
      </c>
      <c r="L33" s="6" t="n">
        <v>7172</v>
      </c>
    </row>
  </sheetData>
  <mergeCells count="4">
    <mergeCell ref="A1:A2"/>
    <mergeCell ref="B1:G1"/>
    <mergeCell ref="H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46</v>
      </c>
      <c r="B1" s="2" t="s">
        <v>1</v>
      </c>
    </row>
    <row r="2" spans="1:4">
      <c r="B2" s="2" t="s">
        <v>2</v>
      </c>
      <c r="C2" s="2" t="s">
        <v>35</v>
      </c>
      <c r="D2" s="2" t="s">
        <v>93</v>
      </c>
    </row>
    <row r="3" spans="1:4">
      <c r="A3" s="4" t="s">
        <v>647</v>
      </c>
    </row>
    <row r="4" spans="1:4">
      <c r="A4" s="3" t="s">
        <v>648</v>
      </c>
    </row>
    <row r="5" spans="1:4">
      <c r="A5" s="4" t="s">
        <v>649</v>
      </c>
      <c r="B5" s="4" t="s">
        <v>650</v>
      </c>
      <c r="C5" s="4" t="s">
        <v>650</v>
      </c>
      <c r="D5" s="4" t="s">
        <v>651</v>
      </c>
    </row>
    <row r="6" spans="1:4">
      <c r="A6" s="4" t="s">
        <v>652</v>
      </c>
    </row>
    <row r="7" spans="1:4">
      <c r="A7" s="3" t="s">
        <v>648</v>
      </c>
    </row>
    <row r="8" spans="1:4">
      <c r="A8" s="4" t="s">
        <v>649</v>
      </c>
      <c r="B8" s="4" t="s">
        <v>653</v>
      </c>
      <c r="C8" s="4" t="s">
        <v>653</v>
      </c>
      <c r="D8" s="4" t="s">
        <v>653</v>
      </c>
    </row>
    <row r="9" spans="1:4">
      <c r="A9" s="4" t="s">
        <v>654</v>
      </c>
    </row>
    <row r="10" spans="1:4">
      <c r="A10" s="3" t="s">
        <v>648</v>
      </c>
    </row>
    <row r="11" spans="1:4">
      <c r="A11" s="4" t="s">
        <v>649</v>
      </c>
      <c r="B11" s="4" t="s">
        <v>655</v>
      </c>
      <c r="C11" s="4" t="s">
        <v>655</v>
      </c>
      <c r="D11" s="4" t="s">
        <v>655</v>
      </c>
    </row>
    <row r="12" spans="1:4">
      <c r="A12" s="4" t="s">
        <v>656</v>
      </c>
    </row>
    <row r="13" spans="1:4">
      <c r="A13" s="3" t="s">
        <v>648</v>
      </c>
    </row>
    <row r="14" spans="1:4">
      <c r="A14" s="4" t="s">
        <v>649</v>
      </c>
      <c r="B14" s="4" t="s">
        <v>657</v>
      </c>
      <c r="C14" s="4" t="s">
        <v>658</v>
      </c>
      <c r="D14" s="4" t="s">
        <v>658</v>
      </c>
    </row>
    <row r="15" spans="1:4">
      <c r="A15" s="4" t="s">
        <v>659</v>
      </c>
    </row>
    <row r="16" spans="1:4">
      <c r="A16" s="3" t="s">
        <v>648</v>
      </c>
    </row>
    <row r="17" spans="1:4">
      <c r="A17" s="4" t="s">
        <v>649</v>
      </c>
      <c r="B17" s="4" t="s">
        <v>660</v>
      </c>
      <c r="C17" s="4" t="s">
        <v>661</v>
      </c>
      <c r="D17" s="4" t="s">
        <v>66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4"/>
    <col customWidth="1" max="7" min="7" width="14"/>
    <col customWidth="1" max="8" min="8" width="14"/>
    <col customWidth="1" max="9" min="9" width="15"/>
    <col customWidth="1" max="10" min="10" width="14"/>
    <col customWidth="1" max="11" min="11" width="16"/>
    <col customWidth="1" max="12" min="12" width="14"/>
    <col customWidth="1" max="13" min="13" width="14"/>
  </cols>
  <sheetData>
    <row r="1" spans="1:13">
      <c r="A1" s="1" t="s">
        <v>663</v>
      </c>
      <c r="B1" s="2" t="s">
        <v>86</v>
      </c>
      <c r="I1" s="2" t="s">
        <v>87</v>
      </c>
      <c r="K1" s="2" t="s">
        <v>1</v>
      </c>
    </row>
    <row r="2" spans="1:13">
      <c r="B2" s="2" t="s">
        <v>88</v>
      </c>
      <c r="C2" s="2" t="s">
        <v>4</v>
      </c>
      <c r="D2" s="2" t="s">
        <v>89</v>
      </c>
      <c r="E2" s="2" t="s">
        <v>90</v>
      </c>
      <c r="G2" s="2" t="s">
        <v>91</v>
      </c>
      <c r="H2" s="2" t="s">
        <v>92</v>
      </c>
      <c r="I2" s="2" t="s">
        <v>2</v>
      </c>
      <c r="J2" s="2" t="s">
        <v>35</v>
      </c>
      <c r="K2" s="2" t="s">
        <v>2</v>
      </c>
      <c r="L2" s="2" t="s">
        <v>35</v>
      </c>
      <c r="M2" s="2" t="s">
        <v>93</v>
      </c>
    </row>
    <row r="3" spans="1:13">
      <c r="A3" s="3" t="s">
        <v>94</v>
      </c>
    </row>
    <row r="4" spans="1:13">
      <c r="A4" s="4" t="s">
        <v>95</v>
      </c>
      <c r="B4" s="6" t="n">
        <v>32361</v>
      </c>
      <c r="C4" s="6" t="n">
        <v>32995</v>
      </c>
      <c r="D4" s="6" t="n">
        <v>31809</v>
      </c>
      <c r="E4" s="6" t="n">
        <v>28860</v>
      </c>
      <c r="G4" s="6" t="n">
        <v>29766</v>
      </c>
      <c r="H4" s="6" t="n">
        <v>28099</v>
      </c>
      <c r="I4" s="6" t="n">
        <v>44411</v>
      </c>
      <c r="J4" s="6" t="n">
        <v>42300</v>
      </c>
      <c r="K4" s="6" t="n">
        <v>141576</v>
      </c>
      <c r="L4" s="6" t="n">
        <v>129025</v>
      </c>
      <c r="M4" s="6" t="n">
        <v>118719</v>
      </c>
    </row>
    <row r="5" spans="1:13">
      <c r="A5" s="3" t="s">
        <v>96</v>
      </c>
    </row>
    <row r="6" spans="1:13">
      <c r="A6" s="4" t="s">
        <v>97</v>
      </c>
      <c r="B6" s="5" t="n">
        <v>28131</v>
      </c>
      <c r="C6" s="5" t="n">
        <v>28733</v>
      </c>
      <c r="D6" s="5" t="n">
        <v>27617</v>
      </c>
      <c r="E6" s="5" t="n">
        <v>24970</v>
      </c>
      <c r="G6" s="5" t="n">
        <v>25927</v>
      </c>
      <c r="H6" s="5" t="n">
        <v>24288</v>
      </c>
      <c r="I6" s="5" t="n">
        <v>38671</v>
      </c>
      <c r="J6" s="5" t="n">
        <v>36697</v>
      </c>
      <c r="K6" s="5" t="n">
        <v>123152</v>
      </c>
      <c r="L6" s="5" t="n">
        <v>111882</v>
      </c>
      <c r="M6" s="5" t="n">
        <v>102901</v>
      </c>
    </row>
    <row r="7" spans="1:13">
      <c r="A7" s="4" t="s">
        <v>98</v>
      </c>
      <c r="B7" s="5" t="n">
        <v>3155</v>
      </c>
      <c r="C7" s="5" t="n">
        <v>3234</v>
      </c>
      <c r="D7" s="5" t="n">
        <v>3224</v>
      </c>
      <c r="E7" s="5" t="n">
        <v>2907</v>
      </c>
      <c r="G7" s="5" t="n">
        <v>2980</v>
      </c>
      <c r="H7" s="5" t="n">
        <v>2940</v>
      </c>
      <c r="I7" s="5" t="n">
        <v>4263</v>
      </c>
      <c r="J7" s="5" t="n">
        <v>4123</v>
      </c>
      <c r="K7" s="5" t="n">
        <v>13876</v>
      </c>
      <c r="L7" s="5" t="n">
        <v>12950</v>
      </c>
      <c r="M7" s="5" t="n">
        <v>12068</v>
      </c>
    </row>
    <row r="8" spans="1:13">
      <c r="A8" s="4" t="s">
        <v>99</v>
      </c>
      <c r="B8" s="5" t="n">
        <v>8</v>
      </c>
      <c r="C8" s="5" t="n">
        <v>12</v>
      </c>
      <c r="D8" s="5" t="n">
        <v>17</v>
      </c>
      <c r="E8" s="5" t="n">
        <v>15</v>
      </c>
      <c r="G8" s="5" t="n">
        <v>15</v>
      </c>
      <c r="H8" s="5" t="n">
        <v>22</v>
      </c>
      <c r="I8" s="5" t="n">
        <v>31</v>
      </c>
      <c r="J8" s="5" t="n">
        <v>30</v>
      </c>
      <c r="K8" s="5" t="n">
        <v>68</v>
      </c>
      <c r="L8" s="5" t="n">
        <v>82</v>
      </c>
      <c r="M8" s="5" t="n">
        <v>78</v>
      </c>
    </row>
    <row r="9" spans="1:13">
      <c r="A9" s="4" t="s">
        <v>100</v>
      </c>
      <c r="B9" s="5" t="n">
        <v>1067</v>
      </c>
      <c r="C9" s="5" t="n">
        <v>1016</v>
      </c>
      <c r="D9" s="5" t="n">
        <v>951</v>
      </c>
      <c r="E9" s="5" t="n">
        <v>968</v>
      </c>
      <c r="G9" s="5" t="n">
        <v>844</v>
      </c>
      <c r="H9" s="5" t="n">
        <v>849</v>
      </c>
      <c r="I9" s="5" t="n">
        <v>1446</v>
      </c>
      <c r="J9" s="5" t="n">
        <v>1450</v>
      </c>
      <c r="K9" s="5" t="n">
        <v>4480</v>
      </c>
      <c r="L9" s="5" t="n">
        <v>4111</v>
      </c>
      <c r="M9" s="5" t="n">
        <v>3672</v>
      </c>
    </row>
    <row r="10" spans="1:13">
      <c r="A10" s="3" t="s">
        <v>101</v>
      </c>
    </row>
    <row r="11" spans="1:13">
      <c r="A11" s="4" t="s">
        <v>102</v>
      </c>
      <c r="B11" s="5" t="n">
        <v>-37</v>
      </c>
      <c r="C11" s="5" t="n">
        <v>-37</v>
      </c>
      <c r="D11" s="5" t="n">
        <v>-37</v>
      </c>
      <c r="E11" s="5" t="n">
        <v>-21</v>
      </c>
      <c r="G11" s="5" t="n">
        <v>-31</v>
      </c>
      <c r="H11" s="5" t="n">
        <v>-29</v>
      </c>
      <c r="I11" s="5" t="n">
        <v>-48</v>
      </c>
      <c r="J11" s="5" t="n">
        <v>-53</v>
      </c>
      <c r="K11" s="5" t="n">
        <v>-159</v>
      </c>
      <c r="L11" s="5" t="n">
        <v>-134</v>
      </c>
      <c r="M11" s="5" t="n">
        <v>-133</v>
      </c>
    </row>
    <row r="12" spans="1:13">
      <c r="A12" s="4" t="s">
        <v>103</v>
      </c>
      <c r="B12" s="5" t="n">
        <v>41</v>
      </c>
      <c r="C12" s="5" t="n">
        <v>7</v>
      </c>
      <c r="D12" s="5" t="n">
        <v>22</v>
      </c>
      <c r="E12" s="5" t="n">
        <v>18</v>
      </c>
      <c r="G12" s="5" t="n">
        <v>-4</v>
      </c>
      <c r="H12" s="5" t="n">
        <v>26</v>
      </c>
      <c r="I12" s="5" t="n">
        <v>51</v>
      </c>
      <c r="J12" s="5" t="n">
        <v>22</v>
      </c>
      <c r="K12" s="5" t="n">
        <v>121</v>
      </c>
      <c r="L12" s="5" t="n">
        <v>62</v>
      </c>
      <c r="M12" s="5" t="n">
        <v>80</v>
      </c>
    </row>
    <row r="13" spans="1:13">
      <c r="A13" s="4" t="s">
        <v>104</v>
      </c>
      <c r="B13" s="5" t="n">
        <v>1071</v>
      </c>
      <c r="C13" s="5" t="n">
        <v>986</v>
      </c>
      <c r="D13" s="5" t="n">
        <v>936</v>
      </c>
      <c r="E13" s="5" t="n">
        <v>965</v>
      </c>
      <c r="G13" s="5" t="n">
        <v>809</v>
      </c>
      <c r="H13" s="5" t="n">
        <v>846</v>
      </c>
      <c r="I13" s="5" t="n">
        <v>1449</v>
      </c>
      <c r="J13" s="5" t="n">
        <v>1419</v>
      </c>
      <c r="K13" s="5" t="n">
        <v>4442</v>
      </c>
      <c r="L13" s="5" t="n">
        <v>4039</v>
      </c>
      <c r="M13" s="5" t="n">
        <v>3619</v>
      </c>
    </row>
    <row r="14" spans="1:13">
      <c r="A14" s="4" t="s">
        <v>105</v>
      </c>
      <c r="B14" s="5" t="n">
        <v>309</v>
      </c>
      <c r="C14" s="5" t="n">
        <v>273</v>
      </c>
      <c r="D14" s="5" t="n">
        <v>285</v>
      </c>
      <c r="E14" s="5" t="n">
        <v>259</v>
      </c>
      <c r="F14" s="4" t="s">
        <v>106</v>
      </c>
      <c r="G14" s="5" t="n">
        <v>288</v>
      </c>
      <c r="H14" s="5" t="n">
        <v>291</v>
      </c>
      <c r="I14" s="5" t="n">
        <v>396</v>
      </c>
      <c r="J14" s="5" t="n">
        <v>487</v>
      </c>
      <c r="K14" s="5" t="n">
        <v>1263</v>
      </c>
      <c r="L14" s="5" t="n">
        <v>1325</v>
      </c>
      <c r="M14" s="5" t="n">
        <v>1243</v>
      </c>
    </row>
    <row r="15" spans="1:13">
      <c r="A15" s="4" t="s">
        <v>107</v>
      </c>
      <c r="B15" s="5" t="n">
        <v>762</v>
      </c>
      <c r="C15" s="5" t="n">
        <v>713</v>
      </c>
      <c r="D15" s="5" t="n">
        <v>651</v>
      </c>
      <c r="E15" s="5" t="n">
        <v>706</v>
      </c>
      <c r="G15" s="5" t="n">
        <v>521</v>
      </c>
      <c r="H15" s="5" t="n">
        <v>555</v>
      </c>
      <c r="I15" s="5" t="n">
        <v>1053</v>
      </c>
      <c r="J15" s="5" t="n">
        <v>932</v>
      </c>
      <c r="K15" s="5" t="n">
        <v>3179</v>
      </c>
      <c r="L15" s="5" t="n">
        <v>2714</v>
      </c>
      <c r="M15" s="5" t="n">
        <v>2376</v>
      </c>
    </row>
    <row r="16" spans="1:13">
      <c r="A16" s="4" t="s">
        <v>108</v>
      </c>
      <c r="B16" s="5" t="n">
        <v>-12</v>
      </c>
      <c r="C16" s="5" t="n">
        <v>-12</v>
      </c>
      <c r="D16" s="5" t="n">
        <v>-11</v>
      </c>
      <c r="E16" s="5" t="n">
        <v>-6</v>
      </c>
      <c r="G16" s="5" t="n">
        <v>-6</v>
      </c>
      <c r="H16" s="5" t="n">
        <v>-10</v>
      </c>
      <c r="I16" s="5" t="n">
        <v>-10</v>
      </c>
      <c r="J16" s="5" t="n">
        <v>-13</v>
      </c>
      <c r="K16" s="5" t="n">
        <v>-45</v>
      </c>
      <c r="L16" s="5" t="n">
        <v>-35</v>
      </c>
      <c r="M16" s="5" t="n">
        <v>-26</v>
      </c>
    </row>
    <row r="17" spans="1:13">
      <c r="A17" s="4" t="s">
        <v>109</v>
      </c>
      <c r="B17" s="6" t="n">
        <v>750</v>
      </c>
      <c r="C17" s="6" t="n">
        <v>701</v>
      </c>
      <c r="D17" s="6" t="n">
        <v>640</v>
      </c>
      <c r="E17" s="6" t="n">
        <v>700</v>
      </c>
      <c r="G17" s="6" t="n">
        <v>515</v>
      </c>
      <c r="H17" s="6" t="n">
        <v>545</v>
      </c>
      <c r="I17" s="6" t="n">
        <v>1043</v>
      </c>
      <c r="J17" s="6" t="n">
        <v>919</v>
      </c>
      <c r="K17" s="6" t="n">
        <v>3134</v>
      </c>
      <c r="L17" s="6" t="n">
        <v>2679</v>
      </c>
      <c r="M17" s="6" t="n">
        <v>2350</v>
      </c>
    </row>
    <row r="18" spans="1:13">
      <c r="A18" s="3" t="s">
        <v>512</v>
      </c>
    </row>
    <row r="19" spans="1:13">
      <c r="A19" s="4" t="s">
        <v>664</v>
      </c>
      <c r="B19" s="7" t="n">
        <v>1.71</v>
      </c>
      <c r="C19" s="7" t="n">
        <v>1.6</v>
      </c>
      <c r="D19" s="7" t="n">
        <v>1.46</v>
      </c>
      <c r="E19" s="7" t="n">
        <v>1.59</v>
      </c>
      <c r="G19" s="7" t="n">
        <v>1.17</v>
      </c>
      <c r="H19" s="7" t="n">
        <v>1.24</v>
      </c>
      <c r="I19" s="7" t="n">
        <v>2.38</v>
      </c>
      <c r="J19" s="7" t="n">
        <v>2.1</v>
      </c>
      <c r="K19" s="7" t="n">
        <v>7.15</v>
      </c>
      <c r="L19" s="7" t="n">
        <v>6.11</v>
      </c>
      <c r="M19" s="7" t="n">
        <v>5.36</v>
      </c>
    </row>
    <row r="20" spans="1:13">
      <c r="A20" s="4" t="s">
        <v>665</v>
      </c>
      <c r="B20" s="7" t="n">
        <v>1.7</v>
      </c>
      <c r="C20" s="7" t="n">
        <v>1.59</v>
      </c>
      <c r="D20" s="7" t="n">
        <v>1.45</v>
      </c>
      <c r="E20" s="7" t="n">
        <v>1.59</v>
      </c>
      <c r="G20" s="7" t="n">
        <v>1.17</v>
      </c>
      <c r="H20" s="7" t="n">
        <v>1.24</v>
      </c>
      <c r="I20" s="7" t="n">
        <v>2.36</v>
      </c>
      <c r="J20" s="7" t="n">
        <v>2.08</v>
      </c>
      <c r="K20" s="7" t="n">
        <v>7.09</v>
      </c>
      <c r="L20" s="7" t="n">
        <v>6.08</v>
      </c>
      <c r="M20" s="7" t="n">
        <v>5.33</v>
      </c>
    </row>
    <row r="21" spans="1:13">
      <c r="A21" s="3" t="s">
        <v>666</v>
      </c>
    </row>
    <row r="22" spans="1:13">
      <c r="A22" s="4" t="s">
        <v>114</v>
      </c>
      <c r="B22" s="5" t="n">
        <v>438740</v>
      </c>
      <c r="C22" s="5" t="n">
        <v>439022</v>
      </c>
      <c r="D22" s="5" t="n">
        <v>437965</v>
      </c>
      <c r="E22" s="5" t="n">
        <v>438817</v>
      </c>
      <c r="G22" s="5" t="n">
        <v>439127</v>
      </c>
      <c r="H22" s="5" t="n">
        <v>438007</v>
      </c>
      <c r="I22" s="5" t="n">
        <v>438379</v>
      </c>
      <c r="J22" s="5" t="n">
        <v>437987</v>
      </c>
      <c r="K22" s="5" t="n">
        <v>438515</v>
      </c>
      <c r="L22" s="5" t="n">
        <v>438437</v>
      </c>
      <c r="M22" s="5" t="n">
        <v>438585</v>
      </c>
    </row>
    <row r="23" spans="1:13">
      <c r="A23" s="4" t="s">
        <v>115</v>
      </c>
      <c r="B23" s="5" t="n">
        <v>441715</v>
      </c>
      <c r="C23" s="5" t="n">
        <v>441568</v>
      </c>
      <c r="D23" s="5" t="n">
        <v>440851</v>
      </c>
      <c r="E23" s="5" t="n">
        <v>441056</v>
      </c>
      <c r="G23" s="5" t="n">
        <v>440657</v>
      </c>
      <c r="H23" s="5" t="n">
        <v>440525</v>
      </c>
      <c r="I23" s="5" t="n">
        <v>442427</v>
      </c>
      <c r="J23" s="5" t="n">
        <v>441036</v>
      </c>
      <c r="K23" s="5" t="n">
        <v>441834</v>
      </c>
      <c r="L23" s="5" t="n">
        <v>440937</v>
      </c>
      <c r="M23" s="5" t="n">
        <v>441263</v>
      </c>
    </row>
    <row r="24" spans="1:13">
      <c r="A24" s="4" t="s">
        <v>116</v>
      </c>
      <c r="B24" s="7" t="n">
        <v>0.57</v>
      </c>
      <c r="C24" s="8" t="n">
        <v>0.5</v>
      </c>
      <c r="D24" s="8" t="n">
        <v>0.5</v>
      </c>
      <c r="E24" s="8" t="n">
        <v>7.5</v>
      </c>
      <c r="F24" s="4" t="s">
        <v>117</v>
      </c>
      <c r="G24" s="7" t="n">
        <v>0.45</v>
      </c>
      <c r="H24" s="7" t="n">
        <v>0.45</v>
      </c>
      <c r="I24" s="7" t="n">
        <v>0.57</v>
      </c>
      <c r="J24" s="8" t="n">
        <v>0.5</v>
      </c>
      <c r="K24" s="7" t="n">
        <v>2.14</v>
      </c>
      <c r="L24" s="7" t="n">
        <v>8.9</v>
      </c>
      <c r="M24" s="7" t="n">
        <v>1.7</v>
      </c>
    </row>
    <row r="25" spans="1:13">
      <c r="A25" s="4" t="s">
        <v>118</v>
      </c>
    </row>
    <row r="26" spans="1:13">
      <c r="A26" s="3" t="s">
        <v>94</v>
      </c>
    </row>
    <row r="27" spans="1:13">
      <c r="A27" s="4" t="s">
        <v>95</v>
      </c>
      <c r="B27" s="6" t="n">
        <v>31624</v>
      </c>
      <c r="C27" s="6" t="n">
        <v>32279</v>
      </c>
      <c r="D27" s="6" t="n">
        <v>31117</v>
      </c>
      <c r="E27" s="6" t="n">
        <v>28216</v>
      </c>
      <c r="G27" s="6" t="n">
        <v>29130</v>
      </c>
      <c r="H27" s="6" t="n">
        <v>27469</v>
      </c>
      <c r="I27" s="6" t="n">
        <v>43414</v>
      </c>
      <c r="J27" s="6" t="n">
        <v>41357</v>
      </c>
      <c r="K27" s="6" t="n">
        <v>138434</v>
      </c>
      <c r="L27" s="6" t="n">
        <v>126172</v>
      </c>
      <c r="M27" s="6" t="n">
        <v>116073</v>
      </c>
    </row>
    <row r="28" spans="1:13">
      <c r="A28" s="4" t="s">
        <v>119</v>
      </c>
    </row>
    <row r="29" spans="1:13">
      <c r="A29" s="3" t="s">
        <v>94</v>
      </c>
    </row>
    <row r="30" spans="1:13">
      <c r="A30" s="4" t="s">
        <v>95</v>
      </c>
      <c r="B30" s="6" t="n">
        <v>737</v>
      </c>
      <c r="C30" s="6" t="n">
        <v>716</v>
      </c>
      <c r="D30" s="6" t="n">
        <v>692</v>
      </c>
      <c r="E30" s="6" t="n">
        <v>644</v>
      </c>
      <c r="G30" s="6" t="n">
        <v>636</v>
      </c>
      <c r="H30" s="6" t="n">
        <v>630</v>
      </c>
      <c r="I30" s="6" t="n">
        <v>997</v>
      </c>
      <c r="J30" s="6" t="n">
        <v>943</v>
      </c>
      <c r="K30" s="6" t="n">
        <v>3142</v>
      </c>
      <c r="L30" s="5" t="n">
        <v>2853</v>
      </c>
      <c r="M30" s="6" t="n">
        <v>2646</v>
      </c>
    </row>
    <row r="31" spans="1:13">
      <c r="A31" s="4" t="s">
        <v>518</v>
      </c>
    </row>
    <row r="32" spans="1:13">
      <c r="A32" s="3" t="s">
        <v>512</v>
      </c>
    </row>
    <row r="33" spans="1:13">
      <c r="A33" s="4" t="s">
        <v>667</v>
      </c>
      <c r="L33" s="6" t="n">
        <v>82</v>
      </c>
    </row>
    <row r="34" spans="1:13">
      <c r="A34" s="4" t="s">
        <v>519</v>
      </c>
      <c r="L34" s="6" t="n">
        <v>7</v>
      </c>
    </row>
    <row r="35" spans="1:13"/>
    <row r="36" spans="1:13">
      <c r="A36" s="4" t="s">
        <v>106</v>
      </c>
      <c r="B36" s="4" t="s">
        <v>120</v>
      </c>
    </row>
    <row r="37" spans="1:13">
      <c r="A37" s="4" t="s">
        <v>117</v>
      </c>
      <c r="B37" s="4" t="s">
        <v>121</v>
      </c>
    </row>
  </sheetData>
  <mergeCells count="8">
    <mergeCell ref="A1:A2"/>
    <mergeCell ref="B1:H1"/>
    <mergeCell ref="I1:J1"/>
    <mergeCell ref="K1:M1"/>
    <mergeCell ref="E2:F2"/>
    <mergeCell ref="A35:M35"/>
    <mergeCell ref="B36:M36"/>
    <mergeCell ref="B37:M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9"/>
    <col customWidth="1" max="2" min="2" width="10"/>
    <col customWidth="1" max="3" min="3" width="34"/>
    <col customWidth="1" max="4" min="4" width="13"/>
    <col customWidth="1" max="5" min="5" width="27"/>
    <col customWidth="1" max="6" min="6" width="46"/>
    <col customWidth="1" max="7" min="7" width="18"/>
    <col customWidth="1" max="8" min="8" width="25"/>
  </cols>
  <sheetData>
    <row r="1" spans="1:8">
      <c r="A1" s="1" t="s">
        <v>129</v>
      </c>
      <c r="B1" s="2" t="s">
        <v>130</v>
      </c>
      <c r="C1" s="2" t="s">
        <v>131</v>
      </c>
      <c r="D1" s="2" t="s">
        <v>132</v>
      </c>
      <c r="E1" s="2" t="s">
        <v>133</v>
      </c>
      <c r="F1" s="2" t="s">
        <v>134</v>
      </c>
      <c r="G1" s="2" t="s">
        <v>135</v>
      </c>
      <c r="H1" s="2" t="s">
        <v>136</v>
      </c>
    </row>
    <row r="2" spans="1:8">
      <c r="A2" s="4" t="s">
        <v>137</v>
      </c>
      <c r="B2" s="7" t="n">
        <v>1.7</v>
      </c>
    </row>
    <row r="3" spans="1:8">
      <c r="A3" s="4" t="s">
        <v>138</v>
      </c>
      <c r="D3" s="5" t="n">
        <v>437952</v>
      </c>
    </row>
    <row r="4" spans="1:8">
      <c r="A4" s="4" t="s">
        <v>139</v>
      </c>
      <c r="B4" s="6" t="n">
        <v>10843</v>
      </c>
      <c r="C4" s="6" t="n">
        <v>10617</v>
      </c>
      <c r="D4" s="6" t="n">
        <v>2</v>
      </c>
      <c r="E4" s="6" t="n">
        <v>5218</v>
      </c>
      <c r="F4" s="6" t="n">
        <v>-1121</v>
      </c>
      <c r="G4" s="6" t="n">
        <v>6518</v>
      </c>
      <c r="H4" s="6" t="n">
        <v>226</v>
      </c>
    </row>
    <row r="5" spans="1:8">
      <c r="A5" s="3" t="s">
        <v>140</v>
      </c>
    </row>
    <row r="6" spans="1:8">
      <c r="A6" s="4" t="s">
        <v>141</v>
      </c>
      <c r="B6" s="5" t="n">
        <v>2376</v>
      </c>
      <c r="C6" s="5" t="n">
        <v>2350</v>
      </c>
      <c r="G6" s="5" t="n">
        <v>2350</v>
      </c>
      <c r="H6" s="5" t="n">
        <v>26</v>
      </c>
    </row>
    <row r="7" spans="1:8">
      <c r="A7" s="4" t="s">
        <v>125</v>
      </c>
      <c r="B7" s="5" t="n">
        <v>26</v>
      </c>
      <c r="C7" s="5" t="n">
        <v>22</v>
      </c>
      <c r="F7" s="5" t="n">
        <v>22</v>
      </c>
      <c r="H7" s="5" t="n">
        <v>4</v>
      </c>
    </row>
    <row r="8" spans="1:8">
      <c r="A8" s="4" t="s">
        <v>142</v>
      </c>
      <c r="B8" s="5" t="n">
        <v>459</v>
      </c>
      <c r="C8" s="5" t="n">
        <v>459</v>
      </c>
      <c r="E8" s="5" t="n">
        <v>459</v>
      </c>
    </row>
    <row r="9" spans="1:8">
      <c r="A9" s="4" t="s">
        <v>143</v>
      </c>
      <c r="D9" s="5" t="n">
        <v>4</v>
      </c>
    </row>
    <row r="10" spans="1:8">
      <c r="A10" s="4" t="s">
        <v>144</v>
      </c>
      <c r="B10" s="5" t="n">
        <v>0</v>
      </c>
      <c r="C10" s="5" t="n">
        <v>0</v>
      </c>
      <c r="E10" s="5" t="n">
        <v>0</v>
      </c>
    </row>
    <row r="11" spans="1:8">
      <c r="A11" s="4" t="s">
        <v>145</v>
      </c>
      <c r="D11" s="5" t="n">
        <v>2749</v>
      </c>
    </row>
    <row r="12" spans="1:8">
      <c r="A12" s="4" t="s">
        <v>146</v>
      </c>
      <c r="B12" s="5" t="n">
        <v>-146</v>
      </c>
      <c r="C12" s="5" t="n">
        <v>-146</v>
      </c>
      <c r="E12" s="5" t="n">
        <v>-146</v>
      </c>
    </row>
    <row r="13" spans="1:8">
      <c r="A13" s="4" t="s">
        <v>147</v>
      </c>
      <c r="D13" s="5" t="n">
        <v>3</v>
      </c>
    </row>
    <row r="14" spans="1:8">
      <c r="A14" s="4" t="s">
        <v>148</v>
      </c>
      <c r="B14" s="6" t="n">
        <v>0</v>
      </c>
      <c r="C14" s="5" t="n">
        <v>0</v>
      </c>
      <c r="E14" s="5" t="n">
        <v>0</v>
      </c>
    </row>
    <row r="15" spans="1:8">
      <c r="A15" s="4" t="s">
        <v>149</v>
      </c>
      <c r="B15" s="5" t="n">
        <v>-3184</v>
      </c>
      <c r="D15" s="5" t="n">
        <v>-3184</v>
      </c>
    </row>
    <row r="16" spans="1:8">
      <c r="A16" s="4" t="s">
        <v>150</v>
      </c>
      <c r="B16" s="6" t="n">
        <v>-477</v>
      </c>
      <c r="C16" s="5" t="n">
        <v>-477</v>
      </c>
      <c r="E16" s="5" t="n">
        <v>-41</v>
      </c>
      <c r="G16" s="5" t="n">
        <v>-436</v>
      </c>
    </row>
    <row r="17" spans="1:8">
      <c r="A17" s="4" t="s">
        <v>151</v>
      </c>
      <c r="B17" s="5" t="n">
        <v>-749</v>
      </c>
      <c r="C17" s="5" t="n">
        <v>-746</v>
      </c>
      <c r="G17" s="5" t="n">
        <v>-746</v>
      </c>
      <c r="H17" s="5" t="n">
        <v>-3</v>
      </c>
    </row>
    <row r="18" spans="1:8">
      <c r="A18" s="4" t="s">
        <v>152</v>
      </c>
      <c r="D18" s="5" t="n">
        <v>437524</v>
      </c>
    </row>
    <row r="19" spans="1:8">
      <c r="A19" s="4" t="s">
        <v>153</v>
      </c>
      <c r="B19" s="6" t="n">
        <v>12332</v>
      </c>
      <c r="C19" s="5" t="n">
        <v>12079</v>
      </c>
      <c r="D19" s="6" t="n">
        <v>2</v>
      </c>
      <c r="E19" s="5" t="n">
        <v>5490</v>
      </c>
      <c r="F19" s="5" t="n">
        <v>-1099</v>
      </c>
      <c r="G19" s="5" t="n">
        <v>7686</v>
      </c>
      <c r="H19" s="5" t="n">
        <v>253</v>
      </c>
    </row>
    <row r="20" spans="1:8">
      <c r="A20" s="4" t="s">
        <v>137</v>
      </c>
      <c r="B20" s="7" t="n">
        <v>8.9</v>
      </c>
    </row>
    <row r="21" spans="1:8">
      <c r="A21" s="3" t="s">
        <v>140</v>
      </c>
    </row>
    <row r="22" spans="1:8">
      <c r="A22" s="4" t="s">
        <v>141</v>
      </c>
      <c r="B22" s="6" t="n">
        <v>2714</v>
      </c>
      <c r="C22" s="5" t="n">
        <v>2679</v>
      </c>
      <c r="G22" s="5" t="n">
        <v>2679</v>
      </c>
      <c r="H22" s="5" t="n">
        <v>35</v>
      </c>
    </row>
    <row r="23" spans="1:8">
      <c r="A23" s="4" t="s">
        <v>125</v>
      </c>
      <c r="B23" s="5" t="n">
        <v>98</v>
      </c>
      <c r="C23" s="5" t="n">
        <v>85</v>
      </c>
      <c r="F23" s="5" t="n">
        <v>85</v>
      </c>
      <c r="H23" s="5" t="n">
        <v>13</v>
      </c>
    </row>
    <row r="24" spans="1:8">
      <c r="A24" s="4" t="s">
        <v>142</v>
      </c>
      <c r="B24" s="5" t="n">
        <v>518</v>
      </c>
      <c r="C24" s="5" t="n">
        <v>518</v>
      </c>
      <c r="E24" s="5" t="n">
        <v>518</v>
      </c>
    </row>
    <row r="25" spans="1:8">
      <c r="A25" s="4" t="s">
        <v>145</v>
      </c>
      <c r="D25" s="5" t="n">
        <v>2673</v>
      </c>
    </row>
    <row r="26" spans="1:8">
      <c r="A26" s="4" t="s">
        <v>146</v>
      </c>
      <c r="B26" s="5" t="n">
        <v>-165</v>
      </c>
      <c r="C26" s="5" t="n">
        <v>-165</v>
      </c>
      <c r="E26" s="5" t="n">
        <v>-165</v>
      </c>
    </row>
    <row r="27" spans="1:8">
      <c r="A27" s="4" t="s">
        <v>147</v>
      </c>
      <c r="D27" s="5" t="n">
        <v>5</v>
      </c>
    </row>
    <row r="28" spans="1:8">
      <c r="A28" s="4" t="s">
        <v>148</v>
      </c>
      <c r="B28" s="6" t="n">
        <v>0</v>
      </c>
      <c r="C28" s="5" t="n">
        <v>0</v>
      </c>
      <c r="D28" s="6" t="n">
        <v>0</v>
      </c>
      <c r="E28" s="5" t="n">
        <v>0</v>
      </c>
    </row>
    <row r="29" spans="1:8">
      <c r="A29" s="4" t="s">
        <v>149</v>
      </c>
      <c r="B29" s="5" t="n">
        <v>-2998</v>
      </c>
      <c r="D29" s="5" t="n">
        <v>-2998</v>
      </c>
    </row>
    <row r="30" spans="1:8">
      <c r="A30" s="4" t="s">
        <v>150</v>
      </c>
      <c r="B30" s="6" t="n">
        <v>-473</v>
      </c>
      <c r="C30" s="5" t="n">
        <v>-473</v>
      </c>
      <c r="E30" s="5" t="n">
        <v>-41</v>
      </c>
      <c r="G30" s="5" t="n">
        <v>-432</v>
      </c>
    </row>
    <row r="31" spans="1:8">
      <c r="A31" s="4" t="s">
        <v>154</v>
      </c>
      <c r="D31" s="6" t="n">
        <v>2</v>
      </c>
      <c r="E31" s="5" t="n">
        <v>-2</v>
      </c>
    </row>
    <row r="32" spans="1:8">
      <c r="A32" s="4" t="s">
        <v>151</v>
      </c>
      <c r="B32" s="6" t="n">
        <v>-3945</v>
      </c>
      <c r="C32" s="5" t="n">
        <v>-3945</v>
      </c>
      <c r="G32" s="5" t="n">
        <v>-3945</v>
      </c>
    </row>
    <row r="33" spans="1:8">
      <c r="A33" s="4" t="s">
        <v>155</v>
      </c>
      <c r="B33" s="5" t="n">
        <v>437204</v>
      </c>
      <c r="D33" s="5" t="n">
        <v>437204</v>
      </c>
    </row>
    <row r="34" spans="1:8">
      <c r="A34" s="4" t="s">
        <v>156</v>
      </c>
      <c r="B34" s="6" t="n">
        <v>11079</v>
      </c>
      <c r="C34" s="5" t="n">
        <v>10778</v>
      </c>
      <c r="D34" s="6" t="n">
        <v>4</v>
      </c>
      <c r="E34" s="5" t="n">
        <v>5800</v>
      </c>
      <c r="F34" s="5" t="n">
        <v>-1014</v>
      </c>
      <c r="G34" s="5" t="n">
        <v>5988</v>
      </c>
      <c r="H34" s="5" t="n">
        <v>301</v>
      </c>
    </row>
    <row r="35" spans="1:8">
      <c r="A35" s="4" t="s">
        <v>137</v>
      </c>
      <c r="B35" s="7" t="n">
        <v>2.14</v>
      </c>
    </row>
    <row r="36" spans="1:8">
      <c r="A36" s="3" t="s">
        <v>140</v>
      </c>
    </row>
    <row r="37" spans="1:8">
      <c r="A37" s="4" t="s">
        <v>141</v>
      </c>
      <c r="B37" s="6" t="n">
        <v>3179</v>
      </c>
      <c r="C37" s="5" t="n">
        <v>3134</v>
      </c>
      <c r="G37" s="5" t="n">
        <v>3134</v>
      </c>
      <c r="H37" s="5" t="n">
        <v>45</v>
      </c>
    </row>
    <row r="38" spans="1:8">
      <c r="A38" s="4" t="s">
        <v>125</v>
      </c>
      <c r="B38" s="5" t="n">
        <v>-192</v>
      </c>
      <c r="C38" s="5" t="n">
        <v>-185</v>
      </c>
      <c r="F38" s="5" t="n">
        <v>-185</v>
      </c>
      <c r="H38" s="5" t="n">
        <v>-7</v>
      </c>
    </row>
    <row r="39" spans="1:8">
      <c r="A39" s="4" t="s">
        <v>142</v>
      </c>
      <c r="B39" s="5" t="n">
        <v>547</v>
      </c>
      <c r="C39" s="5" t="n">
        <v>547</v>
      </c>
      <c r="E39" s="5" t="n">
        <v>547</v>
      </c>
    </row>
    <row r="40" spans="1:8">
      <c r="A40" s="4" t="s">
        <v>145</v>
      </c>
      <c r="D40" s="5" t="n">
        <v>2741</v>
      </c>
    </row>
    <row r="41" spans="1:8">
      <c r="A41" s="4" t="s">
        <v>146</v>
      </c>
      <c r="B41" s="6" t="n">
        <v>-217</v>
      </c>
      <c r="C41" s="5" t="n">
        <v>-217</v>
      </c>
      <c r="E41" s="5" t="n">
        <v>-217</v>
      </c>
    </row>
    <row r="42" spans="1:8">
      <c r="A42" s="4" t="s">
        <v>149</v>
      </c>
      <c r="B42" s="5" t="n">
        <v>-1756</v>
      </c>
      <c r="D42" s="5" t="n">
        <v>-1756</v>
      </c>
    </row>
    <row r="43" spans="1:8">
      <c r="A43" s="4" t="s">
        <v>150</v>
      </c>
      <c r="B43" s="6" t="n">
        <v>-322</v>
      </c>
      <c r="C43" s="5" t="n">
        <v>-322</v>
      </c>
      <c r="E43" s="5" t="n">
        <v>-26</v>
      </c>
      <c r="G43" s="5" t="n">
        <v>-296</v>
      </c>
    </row>
    <row r="44" spans="1:8">
      <c r="A44" s="4" t="s">
        <v>154</v>
      </c>
      <c r="E44" s="5" t="n">
        <v>3</v>
      </c>
    </row>
    <row r="45" spans="1:8">
      <c r="A45" s="4" t="s">
        <v>151</v>
      </c>
      <c r="B45" s="6" t="n">
        <v>-971</v>
      </c>
      <c r="C45" s="5" t="n">
        <v>-936</v>
      </c>
      <c r="G45" s="5" t="n">
        <v>-939</v>
      </c>
      <c r="H45" s="5" t="n">
        <v>-35</v>
      </c>
    </row>
    <row r="46" spans="1:8">
      <c r="A46" s="4" t="s">
        <v>157</v>
      </c>
      <c r="B46" s="5" t="n">
        <v>438189</v>
      </c>
      <c r="D46" s="5" t="n">
        <v>438189</v>
      </c>
    </row>
    <row r="47" spans="1:8">
      <c r="A47" s="4" t="s">
        <v>158</v>
      </c>
      <c r="B47" s="6" t="n">
        <v>13103</v>
      </c>
      <c r="C47" s="6" t="n">
        <v>12799</v>
      </c>
      <c r="D47" s="6" t="n">
        <v>4</v>
      </c>
      <c r="E47" s="6" t="n">
        <v>6107</v>
      </c>
      <c r="F47" s="6" t="n">
        <v>-1199</v>
      </c>
      <c r="G47" s="6" t="n">
        <v>7887</v>
      </c>
      <c r="H47" s="6" t="n">
        <v>3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9</v>
      </c>
      <c r="B1" s="2" t="s">
        <v>1</v>
      </c>
    </row>
    <row r="2" spans="1:4">
      <c r="B2" s="2" t="s">
        <v>160</v>
      </c>
      <c r="C2" s="2" t="s">
        <v>161</v>
      </c>
      <c r="D2" s="2" t="s">
        <v>162</v>
      </c>
    </row>
    <row r="3" spans="1:4">
      <c r="A3" s="3" t="s">
        <v>163</v>
      </c>
    </row>
    <row r="4" spans="1:4">
      <c r="A4" s="4" t="s">
        <v>107</v>
      </c>
      <c r="B4" s="6" t="n">
        <v>3179</v>
      </c>
      <c r="C4" s="6" t="n">
        <v>2714</v>
      </c>
      <c r="D4" s="6" t="n">
        <v>2376</v>
      </c>
    </row>
    <row r="5" spans="1:4">
      <c r="A5" s="3" t="s">
        <v>164</v>
      </c>
    </row>
    <row r="6" spans="1:4">
      <c r="A6" s="4" t="s">
        <v>165</v>
      </c>
      <c r="B6" s="5" t="n">
        <v>1437</v>
      </c>
      <c r="C6" s="5" t="n">
        <v>1370</v>
      </c>
      <c r="D6" s="5" t="n">
        <v>1255</v>
      </c>
    </row>
    <row r="7" spans="1:4">
      <c r="A7" s="4" t="s">
        <v>142</v>
      </c>
      <c r="B7" s="5" t="n">
        <v>544</v>
      </c>
      <c r="C7" s="5" t="n">
        <v>514</v>
      </c>
      <c r="D7" s="5" t="n">
        <v>459</v>
      </c>
    </row>
    <row r="8" spans="1:4">
      <c r="A8" s="4" t="s">
        <v>166</v>
      </c>
      <c r="B8" s="5" t="n">
        <v>-6</v>
      </c>
      <c r="C8" s="5" t="n">
        <v>-14</v>
      </c>
      <c r="D8" s="5" t="n">
        <v>-57</v>
      </c>
    </row>
    <row r="9" spans="1:4">
      <c r="A9" s="4" t="s">
        <v>167</v>
      </c>
      <c r="B9" s="5" t="n">
        <v>-49</v>
      </c>
      <c r="C9" s="5" t="n">
        <v>-29</v>
      </c>
      <c r="D9" s="5" t="n">
        <v>269</v>
      </c>
    </row>
    <row r="10" spans="1:4">
      <c r="A10" s="3" t="s">
        <v>168</v>
      </c>
    </row>
    <row r="11" spans="1:4">
      <c r="A11" s="4" t="s">
        <v>40</v>
      </c>
      <c r="B11" s="5" t="n">
        <v>-1313</v>
      </c>
      <c r="C11" s="5" t="n">
        <v>-894</v>
      </c>
      <c r="D11" s="5" t="n">
        <v>-25</v>
      </c>
    </row>
    <row r="12" spans="1:4">
      <c r="A12" s="4" t="s">
        <v>54</v>
      </c>
      <c r="B12" s="5" t="n">
        <v>1561</v>
      </c>
      <c r="C12" s="5" t="n">
        <v>2258</v>
      </c>
      <c r="D12" s="5" t="n">
        <v>-1532</v>
      </c>
    </row>
    <row r="13" spans="1:4">
      <c r="A13" s="4" t="s">
        <v>169</v>
      </c>
      <c r="B13" s="5" t="n">
        <v>421</v>
      </c>
      <c r="C13" s="5" t="n">
        <v>807</v>
      </c>
      <c r="D13" s="5" t="n">
        <v>547</v>
      </c>
    </row>
    <row r="14" spans="1:4">
      <c r="A14" s="4" t="s">
        <v>170</v>
      </c>
      <c r="B14" s="5" t="n">
        <v>5774</v>
      </c>
      <c r="C14" s="5" t="n">
        <v>6726</v>
      </c>
      <c r="D14" s="5" t="n">
        <v>3292</v>
      </c>
    </row>
    <row r="15" spans="1:4">
      <c r="A15" s="3" t="s">
        <v>171</v>
      </c>
    </row>
    <row r="16" spans="1:4">
      <c r="A16" s="4" t="s">
        <v>172</v>
      </c>
      <c r="B16" s="5" t="n">
        <v>-1060</v>
      </c>
      <c r="C16" s="5" t="n">
        <v>-1279</v>
      </c>
      <c r="D16" s="5" t="n">
        <v>-1432</v>
      </c>
    </row>
    <row r="17" spans="1:4">
      <c r="A17" s="4" t="s">
        <v>173</v>
      </c>
      <c r="B17" s="5" t="n">
        <v>1078</v>
      </c>
      <c r="C17" s="5" t="n">
        <v>1385</v>
      </c>
      <c r="D17" s="5" t="n">
        <v>1709</v>
      </c>
    </row>
    <row r="18" spans="1:4">
      <c r="A18" s="4" t="s">
        <v>174</v>
      </c>
      <c r="B18" s="5" t="n">
        <v>-2969</v>
      </c>
      <c r="C18" s="5" t="n">
        <v>-2502</v>
      </c>
      <c r="D18" s="5" t="n">
        <v>-2649</v>
      </c>
    </row>
    <row r="19" spans="1:4">
      <c r="A19" s="4" t="s">
        <v>175</v>
      </c>
      <c r="B19" s="5" t="n">
        <v>4</v>
      </c>
      <c r="C19" s="5" t="n">
        <v>30</v>
      </c>
      <c r="D19" s="5" t="n">
        <v>27</v>
      </c>
    </row>
    <row r="20" spans="1:4">
      <c r="A20" s="4" t="s">
        <v>176</v>
      </c>
      <c r="B20" s="5" t="n">
        <v>-2947</v>
      </c>
      <c r="C20" s="5" t="n">
        <v>-2366</v>
      </c>
      <c r="D20" s="5" t="n">
        <v>-2345</v>
      </c>
    </row>
    <row r="21" spans="1:4">
      <c r="A21" s="3" t="s">
        <v>177</v>
      </c>
    </row>
    <row r="22" spans="1:4">
      <c r="A22" s="4" t="s">
        <v>178</v>
      </c>
      <c r="B22" s="5" t="n">
        <v>80</v>
      </c>
      <c r="C22" s="5" t="n">
        <v>-236</v>
      </c>
      <c r="D22" s="5" t="n">
        <v>81</v>
      </c>
    </row>
    <row r="23" spans="1:4">
      <c r="A23" s="4" t="s">
        <v>179</v>
      </c>
      <c r="B23" s="5" t="n">
        <v>0</v>
      </c>
      <c r="C23" s="5" t="n">
        <v>0</v>
      </c>
      <c r="D23" s="5" t="n">
        <v>-106</v>
      </c>
    </row>
    <row r="24" spans="1:4">
      <c r="A24" s="4" t="s">
        <v>180</v>
      </c>
      <c r="B24" s="5" t="n">
        <v>0</v>
      </c>
      <c r="C24" s="5" t="n">
        <v>0</v>
      </c>
      <c r="D24" s="5" t="n">
        <v>106</v>
      </c>
    </row>
    <row r="25" spans="1:4">
      <c r="A25" s="4" t="s">
        <v>181</v>
      </c>
      <c r="B25" s="5" t="n">
        <v>0</v>
      </c>
      <c r="C25" s="5" t="n">
        <v>3782</v>
      </c>
      <c r="D25" s="5" t="n">
        <v>185</v>
      </c>
    </row>
    <row r="26" spans="1:4">
      <c r="A26" s="4" t="s">
        <v>182</v>
      </c>
      <c r="B26" s="5" t="n">
        <v>-86</v>
      </c>
      <c r="C26" s="5" t="n">
        <v>-2200</v>
      </c>
      <c r="D26" s="5" t="n">
        <v>-1288</v>
      </c>
    </row>
    <row r="27" spans="1:4">
      <c r="A27" s="4" t="s">
        <v>183</v>
      </c>
      <c r="B27" s="5" t="n">
        <v>-217</v>
      </c>
      <c r="C27" s="5" t="n">
        <v>-202</v>
      </c>
      <c r="D27" s="5" t="n">
        <v>-220</v>
      </c>
    </row>
    <row r="28" spans="1:4">
      <c r="A28" s="4" t="s">
        <v>184</v>
      </c>
      <c r="B28" s="5" t="n">
        <v>-328</v>
      </c>
      <c r="C28" s="5" t="n">
        <v>-469</v>
      </c>
      <c r="D28" s="5" t="n">
        <v>-486</v>
      </c>
    </row>
    <row r="29" spans="1:4">
      <c r="A29" s="4" t="s">
        <v>185</v>
      </c>
      <c r="B29" s="5" t="n">
        <v>-689</v>
      </c>
      <c r="C29" s="5" t="n">
        <v>-3904</v>
      </c>
      <c r="D29" s="5" t="n">
        <v>-746</v>
      </c>
    </row>
    <row r="30" spans="1:4">
      <c r="A30" s="4" t="s">
        <v>186</v>
      </c>
      <c r="B30" s="5" t="n">
        <v>-41</v>
      </c>
      <c r="C30" s="5" t="n">
        <v>11</v>
      </c>
      <c r="D30" s="5" t="n">
        <v>55</v>
      </c>
    </row>
    <row r="31" spans="1:4">
      <c r="A31" s="4" t="s">
        <v>187</v>
      </c>
      <c r="B31" s="5" t="n">
        <v>-1281</v>
      </c>
      <c r="C31" s="5" t="n">
        <v>-3218</v>
      </c>
      <c r="D31" s="5" t="n">
        <v>-2419</v>
      </c>
    </row>
    <row r="32" spans="1:4">
      <c r="A32" s="4" t="s">
        <v>188</v>
      </c>
      <c r="B32" s="5" t="n">
        <v>-37</v>
      </c>
      <c r="C32" s="5" t="n">
        <v>25</v>
      </c>
      <c r="D32" s="5" t="n">
        <v>50</v>
      </c>
    </row>
    <row r="33" spans="1:4">
      <c r="A33" s="4" t="s">
        <v>189</v>
      </c>
      <c r="B33" s="5" t="n">
        <v>1509</v>
      </c>
      <c r="C33" s="5" t="n">
        <v>1167</v>
      </c>
      <c r="D33" s="5" t="n">
        <v>-1422</v>
      </c>
    </row>
    <row r="34" spans="1:4">
      <c r="A34" s="4" t="s">
        <v>190</v>
      </c>
      <c r="B34" s="5" t="n">
        <v>4546</v>
      </c>
      <c r="C34" s="5" t="n">
        <v>3379</v>
      </c>
      <c r="D34" s="5" t="n">
        <v>4801</v>
      </c>
    </row>
    <row r="35" spans="1:4">
      <c r="A35" s="4" t="s">
        <v>191</v>
      </c>
      <c r="B35" s="5" t="n">
        <v>6055</v>
      </c>
      <c r="C35" s="5" t="n">
        <v>4546</v>
      </c>
      <c r="D35" s="5" t="n">
        <v>3379</v>
      </c>
    </row>
    <row r="36" spans="1:4">
      <c r="A36" s="3" t="s">
        <v>192</v>
      </c>
    </row>
    <row r="37" spans="1:4">
      <c r="A37" s="4" t="s">
        <v>193</v>
      </c>
      <c r="B37" s="5" t="n">
        <v>143</v>
      </c>
      <c r="C37" s="5" t="n">
        <v>131</v>
      </c>
      <c r="D37" s="5" t="n">
        <v>123</v>
      </c>
    </row>
    <row r="38" spans="1:4">
      <c r="A38" s="4" t="s">
        <v>194</v>
      </c>
      <c r="B38" s="5" t="n">
        <v>1204</v>
      </c>
      <c r="C38" s="5" t="n">
        <v>1185</v>
      </c>
      <c r="D38" s="5" t="n">
        <v>953</v>
      </c>
    </row>
    <row r="39" spans="1:4">
      <c r="A39" s="3" t="s">
        <v>195</v>
      </c>
    </row>
    <row r="40" spans="1:4">
      <c r="A40" s="4" t="s">
        <v>196</v>
      </c>
      <c r="B40" s="5" t="n">
        <v>113</v>
      </c>
      <c r="C40" s="5" t="n">
        <v>0</v>
      </c>
      <c r="D40" s="5" t="n">
        <v>0</v>
      </c>
    </row>
    <row r="41" spans="1:4">
      <c r="A41" s="4" t="s">
        <v>197</v>
      </c>
      <c r="B41" s="6" t="n">
        <v>250</v>
      </c>
      <c r="C41" s="6" t="n">
        <v>0</v>
      </c>
      <c r="D41"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98</v>
      </c>
      <c r="B1" s="2" t="s">
        <v>1</v>
      </c>
    </row>
    <row r="2" spans="1:4">
      <c r="B2" s="2" t="s">
        <v>2</v>
      </c>
      <c r="C2" s="2" t="s">
        <v>35</v>
      </c>
      <c r="D2" s="2" t="s">
        <v>93</v>
      </c>
    </row>
    <row r="3" spans="1:4">
      <c r="A3" s="3" t="s">
        <v>199</v>
      </c>
    </row>
    <row r="4" spans="1:4">
      <c r="A4" s="4" t="s">
        <v>200</v>
      </c>
      <c r="B4" s="6" t="n">
        <v>19</v>
      </c>
      <c r="C4" s="6" t="n">
        <v>16</v>
      </c>
      <c r="D4" s="6" t="n">
        <v>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09:22:12Z</dcterms:created>
  <dcterms:modified xmlns:dcterms="http://purl.org/dc/terms/" xmlns:xsi="http://www.w3.org/2001/XMLSchema-instance" xsi:type="dcterms:W3CDTF">2018-10-26T09:22:12Z</dcterms:modified>
</cp:coreProperties>
</file>